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NATUR" sheetId="6" r:id="rId6"/>
    <s:sheet name="GOING CONCERN" sheetId="7" r:id="rId7"/>
    <s:sheet name="SUMMARY OF CRITICAL ACCOUNTING " sheetId="8" r:id="rId8"/>
    <s:sheet name="CONCENTRATIONS, SIGNIFICANT CUS" sheetId="9" r:id="rId9"/>
    <s:sheet name="DISPOSITION" sheetId="10" r:id="rId10"/>
    <s:sheet name="ACCOUNTS RECEIVABLE" sheetId="11" r:id="rId11"/>
    <s:sheet name="NOTES RECEIVABLE" sheetId="12" r:id="rId12"/>
    <s:sheet name="ASSETS HELD FOR SALE" sheetId="13" r:id="rId13"/>
    <s:sheet name="LINE OF CREDIT AND LONG-TERM DE" sheetId="14" r:id="rId14"/>
    <s:sheet name="EARNINGS PER SHARE" sheetId="15" r:id="rId15"/>
    <s:sheet name="COMMON STOCK" sheetId="16" r:id="rId16"/>
    <s:sheet name="PREFERRED STOCK AND DETACHABLE " sheetId="17" r:id="rId17"/>
    <s:sheet name="SEGMENT REPORTING" sheetId="18" r:id="rId18"/>
    <s:sheet name="INCOME TAXES" sheetId="19" r:id="rId19"/>
    <s:sheet name="NEW JOINT VENTURE" sheetId="20" r:id="rId20"/>
    <s:sheet name="SUBSEQUENT EVENTS" sheetId="21" r:id="rId21"/>
    <s:sheet name="SUMMARY OF CRITICAL ACCOUNTIN22" sheetId="22" r:id="rId22"/>
    <s:sheet name="CONCENTRATIONS, SIGNIFICANT C23" sheetId="23" r:id="rId23"/>
    <s:sheet name="DISPOSITION (Tables)" sheetId="24" r:id="rId24"/>
    <s:sheet name="ACCOUNTS RECEIVABLE (Tables)" sheetId="25" r:id="rId25"/>
    <s:sheet name="NOTES RECEIVABLE (Tables)" sheetId="26" r:id="rId26"/>
    <s:sheet name="ASSETS HELD FOR SALE (Tables)" sheetId="27" r:id="rId27"/>
    <s:sheet name="LINE OF CREDIT AND LONG-TERM 28" sheetId="28" r:id="rId28"/>
    <s:sheet name="EARNINGS PER SHARE (Tables)" sheetId="29" r:id="rId29"/>
    <s:sheet name="PREFERRED STOCK AND DETACHABL30" sheetId="30" r:id="rId30"/>
    <s:sheet name="SEGMENT REPORTING (Tables)" sheetId="31" r:id="rId31"/>
    <s:sheet name="INCOME TAXES (Tables)" sheetId="32" r:id="rId32"/>
    <s:sheet name="SUMMARY OF CRITICAL ACCOUNTIN33" sheetId="33" r:id="rId33"/>
    <s:sheet name="CONCENTRATIONS, SIGNIFICANT C34" sheetId="34" r:id="rId34"/>
    <s:sheet name="CONCENTRATIONS, SIGNIFICANT C35" sheetId="35" r:id="rId35"/>
    <s:sheet name="DISPOSITION (Details 1)" sheetId="36" r:id="rId36"/>
    <s:sheet name="ACCOUNTS RECEIVABLE (Details)" sheetId="37" r:id="rId37"/>
    <s:sheet name="NOTES RECEIVABLE  (Details)" sheetId="38" r:id="rId38"/>
    <s:sheet name="NOTES RECEIVABLE (Details Narra" sheetId="39" r:id="rId39"/>
    <s:sheet name="ASSETS HELD FOR SALE (Details)" sheetId="40" r:id="rId40"/>
    <s:sheet name="LINE OF CREDIT AND LONG-TERM 41" sheetId="41" r:id="rId41"/>
    <s:sheet name="LINE OF CREDIT AND LONG-TERM 42" sheetId="42" r:id="rId42"/>
    <s:sheet name="LINE OF CREDIT AND LONG-TERM 43" sheetId="43" r:id="rId43"/>
    <s:sheet name="EARNINGS PER SHARE (Details Nar" sheetId="44" r:id="rId44"/>
    <s:sheet name="EARNINGS PER SHARE (Details)" sheetId="45" r:id="rId45"/>
    <s:sheet name="COMMON STOCK (Details Narrative" sheetId="46" r:id="rId46"/>
    <s:sheet name="PREFERRED STOCK AND DETACHABL47" sheetId="47" r:id="rId47"/>
    <s:sheet name="PREFERRED STOCK AND DETACHABL48" sheetId="48" r:id="rId48"/>
    <s:sheet name="PREFERRED STOCK AND DETACHABL49" sheetId="49" r:id="rId49"/>
    <s:sheet name="SEGMENT REPORTING (Details)" sheetId="50" r:id="rId50"/>
    <s:sheet name="INCOME TAXES - Narrative (Detai" sheetId="51" r:id="rId51"/>
    <s:sheet name="INCOME TAXES (Details)" sheetId="52" r:id="rId52"/>
    <s:sheet name="NEW JOINT VENTURE (Details)"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78">
  <si>
    <t>Document and Entity Information - shares</t>
  </si>
  <si>
    <t>6 Months Ended</t>
  </si>
  <si>
    <t>Jun. 30, 2016</t>
  </si>
  <si>
    <t>Aug. 08, 2016</t>
  </si>
  <si>
    <t>Document And Entity Information</t>
  </si>
  <si>
    <t>Entity Registrant Name</t>
  </si>
  <si>
    <t>Vertex Energy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Unaudited) - USD ($)</t>
  </si>
  <si>
    <t>Dec. 31, 2015</t>
  </si>
  <si>
    <t>Current assets</t>
  </si>
  <si>
    <t>Cash and cash equivalents</t>
  </si>
  <si>
    <t>Escrow - current restricted cash and cash equivalents</t>
  </si>
  <si>
    <t>Accounts receivable, net</t>
  </si>
  <si>
    <t>Inventory</t>
  </si>
  <si>
    <t>Prepaid expenses</t>
  </si>
  <si>
    <t>Assets being held for sale</t>
  </si>
  <si>
    <t>Total current assets</t>
  </si>
  <si>
    <t>Noncurrent assets</t>
  </si>
  <si>
    <t>Fixed assets, at cost</t>
  </si>
  <si>
    <t>Less accumulated depreciation</t>
  </si>
  <si>
    <t>Fixed assets, net</t>
  </si>
  <si>
    <t>Intangible assets, net</t>
  </si>
  <si>
    <t>Other assets</t>
  </si>
  <si>
    <t>Total noncurrent assets</t>
  </si>
  <si>
    <t>TOTAL ASSETS</t>
  </si>
  <si>
    <t>Current liabilities</t>
  </si>
  <si>
    <t>Accounts payable and accrued expenses</t>
  </si>
  <si>
    <t>Dividends payable</t>
  </si>
  <si>
    <t>Capital leases</t>
  </si>
  <si>
    <t>Current portion of long-term debt, net of unamortized finance costs</t>
  </si>
  <si>
    <t>Revolving note</t>
  </si>
  <si>
    <t>Deferred revenue</t>
  </si>
  <si>
    <t>Total current liabilities</t>
  </si>
  <si>
    <t>Long-term liabilities</t>
  </si>
  <si>
    <t>Long-term debt, net of unamortized finance costs</t>
  </si>
  <si>
    <t>Derivative liability</t>
  </si>
  <si>
    <t>Total liabilities</t>
  </si>
  <si>
    <t>COMMITMENTS AND CONTINGENCIES (Note 4)</t>
  </si>
  <si>
    <t>EQUITY</t>
  </si>
  <si>
    <t>Common stock, $0.001 par value per share; 750,000,000 shares authorized; 29,765,702 and 28,239,276 issued and outstanding at June 30, 2016 and December 31, 2015, respectively, with 1,108,928 shares held in escrow at June 30, 2016.</t>
  </si>
  <si>
    <t>Additional paid-in capital</t>
  </si>
  <si>
    <t>Accumulated deficit</t>
  </si>
  <si>
    <t>Total Vertex Energy, Inc. stockholders' equity</t>
  </si>
  <si>
    <t>Non-controlling interest</t>
  </si>
  <si>
    <t>Total Equity</t>
  </si>
  <si>
    <t>TOTAL LIABILITIES, TEMPORARY EQUITY, AND EQUITY</t>
  </si>
  <si>
    <t>Series B Preferred Stock</t>
  </si>
  <si>
    <t>TEMPORARY EQUITY</t>
  </si>
  <si>
    <t>Series B and B-1 preferred shares</t>
  </si>
  <si>
    <t>Series B1 Preferred Stock</t>
  </si>
  <si>
    <t>Series A Preferred Stock</t>
  </si>
  <si>
    <t>Preferred stock</t>
  </si>
  <si>
    <t>Series C Preferred Stock</t>
  </si>
  <si>
    <t>CONSOLIDATED BALANCE SHEETS (Unaudited) (Parenthetical) - USD ($)</t>
  </si>
  <si>
    <t>Preferred stock, par value (in USD per share)</t>
  </si>
  <si>
    <t>Preferred stock, shares authorized</t>
  </si>
  <si>
    <t>Common stock, par value (in USD per share)</t>
  </si>
  <si>
    <t>Common stock, shares authorized</t>
  </si>
  <si>
    <t>Common stock, shares issued</t>
  </si>
  <si>
    <t>Common stock, shares outstanding</t>
  </si>
  <si>
    <t>Common stock, shares held in escrow</t>
  </si>
  <si>
    <t>Preferred stock, shares issued</t>
  </si>
  <si>
    <t>Preferred stock, shares outstanding</t>
  </si>
  <si>
    <t>Preferred stock, liquidation preference</t>
  </si>
  <si>
    <t>Temporary equity, par value (in USD per share)</t>
  </si>
  <si>
    <t>Temporary equity, shares authorized</t>
  </si>
  <si>
    <t>Temporary equity, shares issued</t>
  </si>
  <si>
    <t>Temporary equity, shares outstanding</t>
  </si>
  <si>
    <t>Temporary equity, liquidation preference</t>
  </si>
  <si>
    <t>CONSOLIDATED STATEMENTS OF OPERATIONS (Unaudited) - USD ($)</t>
  </si>
  <si>
    <t>3 Months Ended</t>
  </si>
  <si>
    <t>Jun. 30, 2015</t>
  </si>
  <si>
    <t>Income Statement [Abstract]</t>
  </si>
  <si>
    <t>Revenues</t>
  </si>
  <si>
    <t>Cost of revenues</t>
  </si>
  <si>
    <t>Gross profit</t>
  </si>
  <si>
    <t>Operating expenses:</t>
  </si>
  <si>
    <t>Selling, general and administrative expenses (exclusive of acquisition related expenses)</t>
  </si>
  <si>
    <t>Depreciation and amortization expense</t>
  </si>
  <si>
    <t>Acquisition related expenses</t>
  </si>
  <si>
    <t>Total operating expenses</t>
  </si>
  <si>
    <t>Loss from operations</t>
  </si>
  <si>
    <t>Other income (expense):</t>
  </si>
  <si>
    <t>Provision for doubtful accounts</t>
  </si>
  <si>
    <t>Other income</t>
  </si>
  <si>
    <t>Loss on sale of assets</t>
  </si>
  <si>
    <t>Gain on sale of assets</t>
  </si>
  <si>
    <t>Gain (loss) on change in value of derivative liability</t>
  </si>
  <si>
    <t>Loss on futures contracts</t>
  </si>
  <si>
    <t>Interest expense</t>
  </si>
  <si>
    <t>Total other income (expense)</t>
  </si>
  <si>
    <t>Loss before income tax</t>
  </si>
  <si>
    <t>Income tax benefit/(expense)</t>
  </si>
  <si>
    <t>Net loss</t>
  </si>
  <si>
    <t>Net loss attributable to non-controlling interest</t>
  </si>
  <si>
    <t xml:space="preserve"> </t>
  </si>
  <si>
    <t>Net loss attributable to Vertex Energy, Inc.</t>
  </si>
  <si>
    <t>Accretion of discount on Series B and B-1 Preferred Stock</t>
  </si>
  <si>
    <t>Accrual of dividends on Series B and B-1 Preferred Stock and retirement of a portion of Series B Preferred discount</t>
  </si>
  <si>
    <t>Net loss available to common shareholders</t>
  </si>
  <si>
    <t>Loss per common share</t>
  </si>
  <si>
    <t>Basic (in USD per share)</t>
  </si>
  <si>
    <t>Diluted (in USD per share)</t>
  </si>
  <si>
    <t>Shares used in computing earnings per share</t>
  </si>
  <si>
    <t>Basic (shares)</t>
  </si>
  <si>
    <t>Diluted (shares)</t>
  </si>
  <si>
    <t>CONSOLIDATED STATEMENTS OF CASH FLOWS (Unaudited) - USD ($)</t>
  </si>
  <si>
    <t>12 Months Ended</t>
  </si>
  <si>
    <t>Cash flows from operating activities</t>
  </si>
  <si>
    <t>Adjustments to reconcile net income to cash used in operating activities, net of acquisitions</t>
  </si>
  <si>
    <t>Stock based compensation expense</t>
  </si>
  <si>
    <t>Depreciation and amortization</t>
  </si>
  <si>
    <t>Rent paid by common stock</t>
  </si>
  <si>
    <t>Increase in fair value of derivative liability</t>
  </si>
  <si>
    <t>Deferred federal income tax expense/(gain)</t>
  </si>
  <si>
    <t>Changes in operating assets and liabilities</t>
  </si>
  <si>
    <t>Accounts receivable</t>
  </si>
  <si>
    <t>Allowance for doubtful accounts</t>
  </si>
  <si>
    <t>Costs in excess of billings</t>
  </si>
  <si>
    <t>Net cash used in operating activities</t>
  </si>
  <si>
    <t>Cash flows from investing activities</t>
  </si>
  <si>
    <t>Purchase of fixed assets</t>
  </si>
  <si>
    <t>Proceeds from sale of Bango assets</t>
  </si>
  <si>
    <t>Costs related to sale of Bango assets</t>
  </si>
  <si>
    <t>Establish escrow account - restricted cash</t>
  </si>
  <si>
    <t>Notes receivable</t>
  </si>
  <si>
    <t>Net cash provided by (used in) investing activities</t>
  </si>
  <si>
    <t>Cash flows from financing activities</t>
  </si>
  <si>
    <t>Proceeds from sale of Series C Preferred stock</t>
  </si>
  <si>
    <t>Payments for Repurchase of Convertible Preferred Stock</t>
  </si>
  <si>
    <t>Payments of Stock Issuance Costs</t>
  </si>
  <si>
    <t>Proceeds from note payable</t>
  </si>
  <si>
    <t>Payments on note payable</t>
  </si>
  <si>
    <t>Line of credit (payments) proceeds, net</t>
  </si>
  <si>
    <t>Net cash provided by (used in) financing activities</t>
  </si>
  <si>
    <t>Net change in cash and cash equivalents</t>
  </si>
  <si>
    <t>Cash and cash equivalents at beginning of the period</t>
  </si>
  <si>
    <t>Cash and cash equivalents at end of period</t>
  </si>
  <si>
    <t>SUPPLEMENTAL INFORMATION</t>
  </si>
  <si>
    <t>Cash paid for interest</t>
  </si>
  <si>
    <t>Cash (paid) received for income tax expense (benefit)</t>
  </si>
  <si>
    <t>NON-CASH INVESTING AND FINANCING TRANSACTIONS</t>
  </si>
  <si>
    <t>Accretion of discount on Series B and B-1 Preferred stock</t>
  </si>
  <si>
    <t>Dividends-in-Kind accrued on Series B and B-1 Preferred stock and retirement of a portion of the Series B Preferred</t>
  </si>
  <si>
    <t>Beneficial Conversion of Series B and B1 Preferred stock</t>
  </si>
  <si>
    <t>Fair value of warrants issued with Series B and B1 Preferred stock</t>
  </si>
  <si>
    <t>Proceeds from Issuance of Preferred Stock and Preference Stock</t>
  </si>
  <si>
    <t>Common stock</t>
  </si>
  <si>
    <t>Conversion of Series A Preferred Stock into common stock</t>
  </si>
  <si>
    <t>BASIS OF PRESENTATION AND NATURE OF OPERATIONS</t>
  </si>
  <si>
    <t>Accounting Policies [Abstract]</t>
  </si>
  <si>
    <t>BASIS OF PRESENTATION AND NATURE OF OPERATIONS The accompanying unaudited consolidated interim financial statements of Vertex Energy, Inc. (the " Company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contained in the Company's annual consolidated financial statements as filed with the SEC on Form 10-K on April 4, 2016 (the " Form 10-K "). The December 31, 2015 balance sheet was derived from the audited financial statements of our 2015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Certain prior period amounts have been reclassified to conform to current period presentation. Notes to the consolidated financial statements which would substantially duplicate the disclosures contained in the audited consolidated financial statements for the most recent fiscal year 2015 as reported in Form 10-K have been omitted.</t>
  </si>
  <si>
    <t>GOING CONCERN</t>
  </si>
  <si>
    <t>Organization, Consolidation and Presentation of Financial Statements [Abstract]</t>
  </si>
  <si>
    <t>GOING CONCERN During the year ended December 31, 2014, events of default occurred under our Credit Agreement with Goldman Sachs Bank USA (as described in " Note 9, Line of Credit and Long-Term Debt" ), which were subsequently waived by Goldman Sachs Bank USA pursuant to amendments to the Credit Agreement. Operating losses in 2014, 2015 and continuing into the year-to-date second quarter of 2016 have inhibited the Company's ability to generate sufficient cash flows to meet its operating needs. Although the Company did generate minimal net income in the second quarter of 2016 , these circumstances raise substantial doubt about the Company's ability to continue as a going concern. To address the cash flow deficiency and operating losses the Company is currently pursuing a number of actions, including: 1) working on inventory strategies related to charging for collection services in this new low oil cost environment; 2) seeking to obtain additional funds through public or private financing sources; 3) restructuring existing debts from lenders; 4) seeking to reduce operating costs; 5) minimizing projected capital costs for 2016; and 6) exploring opportunities to sell or lease any non-income producing assets. There can be no assurances that sufficient liquidity can be generated from one or more of these initiatives or that these initiatives can be consummated within the period needed to meet certain obligations. The Company's consolidated financial statements have been prepared under the assumption that it will continue as a going concern, which assumes the continuity of operations, the realization of assets and the satisfaction of liabilities as they come due in the normal course of business. Although the Company believes that it will be able to generate sufficient liquidity from the measures described above, its current circumstances raise substantial doubt about its ability to continue to operate as a going concern. The accompanying consolidated financial statements do not include any adjustments that might result from the outcome of this uncertainty.</t>
  </si>
  <si>
    <t>SUMMARY OF CRITICAL ACCOUNTING POLICIES AND ESTIMATES</t>
  </si>
  <si>
    <t>SUMMARY OF CRITICAL ACCOUNTING POLICIES AND ESTIMATES 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 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 The year to date loss at March 31, 2015 put the Company in an accumulated loss position for the cumulative 12 quarters then ended. The Company did not have sufficient positive evidence to overcome the recent losses and determined it was more likely than not the deferred tax assets would not be realized as of December 31, 2015. As a result, we created a net valuation reserve of $ 5,306,000 to offset our entire balance of deferred tax assets of $ 11,702,000 less our $ 6,436,000 balance of deferred tax liabilities. This resulted in a net book tax expense of $ 5,306,000 in 2015. The June 30, 2016 current income tax benefit is the result of a federal income tax refund. Derivative liabilities The Company,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that computes the impact of a possible change in control transaction upon the exercise of the warrant shares. This process relies upon inputs such as shares outstanding, estimated stock prices, strike price and volatility assumptions to dynamically adjust the payoff of the warrants in the presence of the dilution effect.</t>
  </si>
  <si>
    <t>CONCENTRATIONS, SIGNIFICANT CUSTOMERS, COMMITMENTS AND CONTINGENCIES</t>
  </si>
  <si>
    <t>Concentrations, Significant Customers, Commitments And Contingencies Disclosure [Abstract]</t>
  </si>
  <si>
    <t>CONCENTRATIONS, SIGNIFICANT CUSTOMERS, COMMITMENTS AND CONTINGENCIES At June 30, 2016 and 2015 and for each of the six months then ended, the Company’s revenues and receivables were comprised of the following customer concentrations: Three Months Ended June 30, 2016 Six Months Ended % of Revenues % of Receivables % of Revenues % of Receivables Customer 1 19% 17% 24% —% Customer 2 12% 2% 2% 2% Customer 3 9% 1% 15% 17% Customer 4 8% 6% 7% 18% Customer 5 1% —% 8% 25% Customer 6 —% 12% —% —% At June 30, 2016 and 2015 and for each of the six months then ended, the Company's segment revenues were comprised of the following customer concentrations: % of Revenue by Segment % Revenue by Segment Three Months Ended June 30, 2016 Six Months Ended June 30, 2016 Black Oil Refining Recovery Black Oil Refining Recovery Customer 1 100% —% —% 100% —% —% Customer 2 100% —% —% 100% —% —% Customer 3 100% —% —% 54% 46% —% Customer 4 —% 100% —% —% 100% —% Customer 5 —% 100% —% —% 100% —% Customer 6 —% —% 100% —% —% 100% The Company has no vendors that represented more that 10 % of total purchases for the six months ended June 30, 2016 and one company that represented 18 % of total purchases for the six months ended June 30, 2015 . In February 2013, Bank of America agreed to lease the Company equipment to enhance the TCEP operation, which went into effect in April 2013. Under the current terms of the lease agreement, 22 monthly payments remain of approximately $13,328 each.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 New business commitment: On June 5, 2016, Vertex and Penthol C.V. (“ Penthol ”) of the Netherlands aka Penthol LLC (a Penthol subsidiary in the United States) reached an agreement for Vertex to act as Penthol’s exclusive agent to provide marketing, sales, and logistical duties of Group III base oil from the United Arab Emirates to the United States. The start-up date was July 25, 2016, and the product will ship via truck, rail and barge.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Vertex Refining, NV, LLC (" Vertex Refining, NV "), the wholly-owned subsidiary of Vertex Energy Operating, LLC, our wholly -owned subsidiary (" Vertex Operating ") and the Company were named as defendants in a lawsuit filed on or about August 3, 2015, in the Tenth Judicial District Court in the State of Nevada, in and for the County of Churchill, case #15-10DC-0502, by Republic Bank N.A. alleging breach of contract and unjust enrichment with respect to the Asset Purchase Agreement dated May 2, 2014 between the defendants and Omega Refining, LLC, regarding the sale of refinery assets in Fallon, Nevada. This case has been settled and a stipulation for dismissal was filed on or about March 10, 2016.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t>
  </si>
  <si>
    <t>DISPOSITION</t>
  </si>
  <si>
    <t>Disposal Group, Not Discontinued Operation, Disposal Disclosures [Abstract]</t>
  </si>
  <si>
    <t>DISPOSITION On January 28, 2016, the Company entered into an Asset Purchase Agreement (the “ Sale Agreement ”) with Bango Oil, LLC (“ Bango Oil ”) and Safety-Kleen Systems Inc. (“ Safety-Kleen ”) pursuant to which the Company agreed to sell to Safety-Kleen the used oil re-refining plant on approximately 40 acres in Churchill County, Nevada (the “ Bango Plant ”), which we previously rented, and all equipment, tools and other tangible personal property located at the Bango Plant, which relate to or are used in connection with the operations of the Bango Plant (collectively, the “ Bango Assets ”) for an aggregate purchase price of $ 35 million . As shown in the table below, a gain on sale of approximately $ 9.7 million was recorded associated with the sale. The gain on sale is included in the accompanying consolidated statement of operations. Sales price (fair value) $ 35,000,000 Release of lien on certain equipment at the Bango Plant (3,100,000 ) Transaction Fees (2,111,886 ) Net Proceeds 29,788,114 Book Value at January 29, 2016 (date transaction closed) 20,039,553 Gain on Sale $ 9,748,561 Net proceeds were used to pay an aggregate of $ 16.1 million toward the Credit Agreement with Goldman Sachs Bank (described in " Note 9. Line of Credit and Long-Term Debt "), $ 9.3 million to exercise the Purchase Option (described below) and $ 1.5 million for equipment and rail park lease acquisitions subsequently included in the Sale Agreement. Additionally, at the closing, we placed $ 1.5 million in restricted cash and $ 1 million worth of our common stock ( 1,108,928 shares) into escrow with 50% of the shares to be released to us 12 months following the closing and such cash and the remainder of the shares held in escrow to be released to us 18 months after the closing, in order to satisfy any indemnification claims made by Safety-Kleen pursuant to the terms of the Sale Agreement. On June 30 and December 31 of each year that any of our shares of common stock are in escrow, in the event the value of the shares held in escrow is less than $ 1 million , based on the then market price of our common stock, we are required to increase the number of shares of common stock held in escrow to total $ 1 million in aggregate value. Finally, the Sale Agreement required the Company to use sale proceeds to exercise the purchase option set forth in that certain Lease With Option For Membership Interest Purchase (the “ Bango Lease ”) entered into on April 30, 2015, by and between us, Vertex Refining NV and Bango Oil, whereby, we had the option at any time during the term of the lease to purchase all of the equity interests of Bango Oil (the “ Purchase Option ”), effectively acquiring ownership of the Bango Plant for $ 9.3 million . The Membership Interest Purchase Agreement contains standard and customary representations of the parties and indemnification rights, subject in each case to a $ 3 million cap on aggregate indemnification. Upon the closing of the Membership Interest Purchase Agreement, we effectively obtained ownership of the Bango Plant, which we then sold to Safety-Kleen, and Bango Oil became a wholly-owned subsidiary of Vertex Refining NV. ASSETS HELD FOR SALE During 2015 the Company reclassified amounts due from Omega Holdings, LLC to the Company based on the portion of the acquisition purchase price that was allocated to the Bango facility (see " Note 5 - Disposition "). The Company sold the Bango facility in January 2016 so the following assets were re-classified as " Assets held for sale " at December 31, 2015. The balance of " Assets held for sale " at June 30, 2016 is zero. Accounts Receivable $ 1,691,662 Note Receivable - Current 8,308,000 Fixed Assets - Construction in Process 1,170,581 Total Assets held for sale at December 31, 2015 11,170,243 January 2016 sale of assets (11,170,243 ) Total Assets held for sale as of June 30, 2016 $ —</t>
  </si>
  <si>
    <t>ACCOUNTS RECEIVABLE</t>
  </si>
  <si>
    <t>Receivables [Abstract]</t>
  </si>
  <si>
    <t>ACCOUNTS RECEIVABLE Accounts receivable, net, consists of the following at: June 30, 2016 December 31, 2015 Accounts receivable $9,239,682 $8,280,749 Allowance for doubtful accounts (1,877,119) (1,965,335) Accounts receivable, net $7,362,563 $6,315,414 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 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t>
  </si>
  <si>
    <t>NOTES RECEIVABLE</t>
  </si>
  <si>
    <t>Accounts, Notes, Loans and Financing Receivable, Gross, Allowance, and Net [Abstract]</t>
  </si>
  <si>
    <t>NOTES RECEIVABLE Current portion of notes receivable, net, consists of the following at: June 30, 2016 December 31, 2015 Notes receivable $ — $ 5,346,452 Allowance for doubtful accounts — (3,654,790 ) Notes receivable $ — $ 1,691,662 The current notes receivable balance as of December 31, 2015 represented amounts due from Omega Holdings, LLC. Of the total notes receivable balance, $1,691,662 represents invoiced amounts that did not bear interest as of December 31, 2015 . The remaining obligation was settled with the sale of the Bango facility in January 2016.</t>
  </si>
  <si>
    <t>ASSETS HELD FOR SALE</t>
  </si>
  <si>
    <t>Discontinued Operations and Disposal Groups [Abstract]</t>
  </si>
  <si>
    <t>LINE OF CREDIT AND LONG-TERM DEBT</t>
  </si>
  <si>
    <t>Debt Disclosure [Abstract]</t>
  </si>
  <si>
    <t>LINE OF CREDIT AND LONG-TERM DEBT In May, 2014, the Company entered into a Credit and Guaranty Agreement with Goldman Sachs Bank USA (as amended, the “ Credit Agreement ”). Pursuant to the agreement, Goldman Sachs Bank USA loaned the Company $40,000,000 in the form of a term loan. As set forth in the Credit Agreement, the Company has the option to select whether loans made under the Credit Agreement bear interest at (a) the greater of (i) the prime rate in effect, (ii) the weighted average of the rates on overnight Federal funds transactions with members of the Federal Reserve System plus ½ of 1%, (iii) the sum of (A) the Adjusted LIBOR Rate and (B) 1% , and (iv) 4.5% per annum; or (b) the greater of (i) 1.50% and (ii) the applicable ICE Benchmark Administration Limited interest rate, divided by (x) one minus, (y) the Adjusted LIBOR Rate. Interest on the Credit Agreement is payable monthly in arrears. The Credit Agreement is secured by all of the assets of the Company. On March 26, 2015, the Company entered into a Second Amendment with Goldman Sachs Bank USA to amend the Credit Agreement to among other things, provide for the waiver of the prior defaults and to restructure certain covenants and other financial requirements of the Credit Agreement and to allow for our entry into the MidCap Loan Agreement. The Credit Agreement contains customary representations, warranties, and covenants for facilities of similar nature and size as the Credit Agreement. The Credit Agreement also includes various covenants binding the Company including limits on indebtedness the Company may incur and maintenance of certain financial ratios relating to consolidated EBITDA and debt leverage. As each credit facility contains cross-default provisions, the default under each lender credit agreement constitutes a default under the agreement with the other lender. On January 29, 2016, we, Vertex Operating, certain of our other subsidiaries, Goldman Sachs Specialty Lending Holdings, Inc., as lender (“ Lender ”) and Goldman Sachs Bank USA, a New York State-Chartered Bank, as Administrative Agent, Lead Arranger and Collateral Agent (“ Agent ”) entered into an Amended and Restated Credit and Guaranty Agreement (the “ Restated Credit Agreement ”). The Restated Credit Agreement changed the Credit Agreement to an $ 8.9 million multi-draw term loan credit facility (of which approximately $ 6.4 million was outstanding and $ 2.5 million was available to be drawn pursuant to the terms of the Restated Credit Agreement on substantially similar terms as the then outstanding amounts owed to the Lender); modified the Credit Agreement to adjust certain EBITDA calculations in connection with the purchase of Bango Oil and the sale of the Bango Plant as described above; provided for approval for us to exercise the Purchase Option, enter into and effect the transactions contemplated by a Membership Interest Purchase Agreement, Subscription Agreement, and the Sale Agreement, and allowed for the issuance of the Fox Note (defined below) and the Mortgage (defined below) confirmed that we are required to make payments of $ 800,000 per quarter from June 30, 2016 through maturity (May 2, 2019); provided us a moratorium on the prepayment of amounts owed under the Restated Credit Agreement as a result of various financial ratios we are required to meet through December 31, 2016; provided for us to retain any business interruption insurance proceeds received in connection with the Bango Plant; provided for us to pay $ 16 million received at closing from the sale of the Bango Assets, all amounts released from escrow and any other cash proceeds in excess of $ 500,000 received from the Sale Agreement after closing to the Lender as prepayment of amounts due under the Restated Credit Agreement; allowed us the right to make certain permitted acquisitions moving forward, without further consent of the Lender, provided that among other requirements, such acquisitions are in the same business or line of business as the Company, that such acquired businesses have generated consolidated adjusted EBITDA for the four fiscal quarters preceding such acquisition in excess of capital expenditures for such period (taking into account adjustments acceptable to the Agent for synergies expected to be achieved within the 90 days following the closing of such acquisition), and that the funding for such acquisition comes from certain limited sources set forth in greater detail in the Restated Credit Agreement; adjusted certain fixed charge coverage ratios and leverage ratios we are required to meet on a quarterly basis from September 30, 2016 to maturity; required us to maintain at least $ 2 million of liquidity at all times; provided that events of default under the Credit Agreement include events of default under the Fox Note (defined below); and made various other updates and changes to take into account transactions which had occurred through the date of such agreement, and to remove expired and non-material terms of the prior Credit Agreement. The balance under the Credit Agreement was $ 5,600,000 at June 30, 2016 and principal payments in the amounts of $ 1,600,000 , $ 3,200,000 and $ 800,000 are due in 2016 , 2017 and 2018 , respectively. Effective March 27, 2015, the Company, Vertex Operating and all of the Company’s other subsidiaries other than E-Source Holdings, LLC (" E-Source ") and Golden State Lubricant Works, LLC entered into a Loan and Security Agreement with MidCap Business Credit LLC (“ MidCap ” and the “ MidCap Loan Agreement ”). Pursuant to the MidCap Loan Agreement, MidCap agreed to loan us up to the lesser of (i) $ 7 million ; and (ii) 85% of the amount of accounts receivable due to us which meet certain requirements set forth in the MidCap Loan Agreement (“ Qualified Accounts ”), plus the lesser of (y) $ 3 million and (z) 50% of the cost or market value, whichever is lower, of our raw material and finished goods which have not yet been sold, subject to the terms and conditions of the MidCap Loan Agreement (“ Eligible Inventory ”), minus any amount which MidCap may require from time to time in order to over secure amounts owed to MidCap under the MidCap Loan Agreement, as long as no event of default has occurred or is continuing under the terms of the MidCap Loan Agreement. The requirement of MidCap to make loans under the MidCap Loan Agreement is subject to certain standard conditions and requirements. On November 9, 2015, we and certain of our subsidiaries entered into a First Amendment to Loan and Security Agreement (the “ Midcap First Amendment ”). The Midcap First Amendment amended the Midcap Loan Agreement to add Vertex Refining OH, LLC (" Vertex OH ") as a party thereto; remove Vertex OH’s requirement to enter into a negative pledge agreement with MidCap; created separate maximum borrowing base credit limits for Vertex OH’s accounts and customers ($ 100,000 maximum per customer, subject to certain exceptions); excluded customers who are based outside of the U.S. or Canada from the credit limits if backed by a bank letter of credit or covered by a foreign receivables insurance policy; removed inventory of Vertex OH from the definition of Eligible Inventory under the Midcap Loan Agreement; and provided that additional affiliates of the Company may become party to the Midcap Loan Agreement by executing an assumption agreement and revolving note in favor of Midcap. On January 29, 2016, Vertex OH, borrowed $ 5.15 million from Fox Encore 05 LLC, the prior owner of Bango Oil (" Fox Encore ") and provided a Promissory Note to Fox Encore to reflect such borrowed funds (the “ Fox Note ”). The Fox Note bears interest at 10% percent per annum ( 15% upon the occurrence of an event of default), payable monthly in arrears beginning on February 29, 2016. The principal and all accrued and unpaid interest on the Fox Note is due on the earlier of (a) July 31, 2016 (as may be extended by Vertex OH as discussed below, the “ Maturity Date ”), or (b) upon acceleration of the Fox Note during the existence of an event of default as discussed therein. Provided that no event of default is then existing on the Fox Note or under any other loan document associated therewith, and certain other requirements as described in the Fox Note are met, Vertex OH has the right to three (3) extension options (each, an “ Extension Option ”) pursuant to which Vertex OH may extend the Maturity Date for six (6) months each. The first extension extends the Maturity Date of the Fox Note until January 31, 2017 and Vertex OH exercised this Extension Option on June 16, 2016. The second extension will extend the Maturity Date of the Fox Note until July 31, 2017, and the third extension will extend the Maturity Date of the Fox Note until January 29, 2018. Upon exercising an Extension Option, Vertex OH is required to pay Fox Encore an extension fee equal to 3% of the then outstanding principal amount of the Fox Note, which amount is separate from, and is not applied toward, the outstanding indebtedness owed under the Fox Note; provided, however, that if Vertex OH elects to exercise the Extension Option to extend the Maturity Date to January 31, 2017, the 3% fee for such extension is not to be paid in cash but is instead added to the outstanding principal balance of the Fox Note. The Fox Note may be prepaid in whole or in part at any time without penalty, provided that if repaid in full by July 31, 2016, the amount to be repaid is decreased by $ 150,000 . The Fox Note is secured by the Mortgage described below. The Fox Note includes certain standard and customary financial reporting requirements, notice requirements, indemnification requirements, covenants and events of default. The Fox Note also includes a provision allowing the Lender (or any other lender party to the Restated Credit Agreement) to purchase the Fox Note upon the occurrence of an event of default under the Restated Credit Agreement. On January 29, 2016, Vertex OH, entered into an Open-End Mortgage, Security Agreement, Fixture Filing and Assignment of Leases and Rents agreement (the “ Mortgage ”) with Fox Encore in order to secure the amount owed under the Fox Note discussed above. Pursuant to the Mortgage, Vertex OH granted Fox Encore a security interest in the Columbus, Ohio refinery owned by Vertex OH. The Company has notes payable to Texas Citizens Bank bearing interest at 5.5% per annum, maturing on January 7, 2020. The balance of the notes payable is $1,755,893 at June 30, 2016 . The Company financed insurance premiums through various financial institutions bearing interest rates from 4 % to 4.52% . All such premium finance agreements have maturities of less than one year and have a balance of $ 515,762 at December 31, 2015 and a balance of $ 127,606 at June 30, 2016 . On May 2, 2014, in connection with the closing of the Omega Refining acquisition, the Company assumed two capital leases totaling $ 3,154,860 . Payments made since 2014 have reduced the balance to $ 228,486 at June 30, 2016 . For the six months ended June 30, 2016 , we reported interest expense of approximately $ 2.3 million of which $ 0.9 million is interest expense on our currently outstanding debt and the remaining $ 1.3 million is a one-time write off of the Goldman Sachs deferred finance costs and one-time interest related expenses of $ 0.1 million on the Fox Note. The write off of these deferred finance costs was due to the accelerated $ 16 million payment made on the Goldman Sachs loan as noted above. The Company's outstanding debt facilities as of June 30, 2016 are summarized as follows: Creditor Loan Type Origination Date Maturity Date Loan Amount Balance on June 30, 2016 MidCap Revolving Line of Credit Revolving Note March, 2015 March, 2017 $ 7,000,000 $ 2,188,819 Goldman Sachs USA Term Loan - Restated Credit Agreement January 29, 2016 May 2, 2019 8,900,000 5,600,000 Fox Encore Promissory Note Promissory Note January 29, 2016 July 31, 2016 5,150,000 5,150,000 Pacific Western Bank Capital Lease September, 2012 August, 2017 3,154,860 228,486 Texas Citizens Bank Term Note January, 2015 January, 2020 2,045,500 1,755,893 Various institutions Insurance premiums financed Various &lt; 1 year 1,789,481 127,606 Total $ 15,050,804 Deferred Finance Cost, Net (345,586 ) Total, net of Deferred Finance Costs $ 28,039,841 $ 14,705,218 Future contractual maturities of notes payable are summarized as follows: Creditor 2016 2017 2018 2019 2020 Thereafter MidCap Revolving Line of Credit $ 2,188,819 $ — $ — $ — $ — $ — Goldman Sachs USA 1,600,000 3,200,000 800,000 — — — Fox Encore Promissory Note 5,150,000 — — — — — Pacific Western Bank 95,332 133,154 — — — — Texas Citizens Bank 224,387 468,225 495,013 523,333 44,935 — Various institutions 127,606 — — — — — Totals $ 9,386,144 $ 3,801,379 $ 1,295,013 $ 523,333 $ 44,935 $ — Amendment No. 1 to Amended and Restated Credit and Guaranty Agreement On May 9, 2016, we entered into Amendment No. 1 to the Amended and Restated Credit Agreement (“ Amendment No. 1 ”), which amended the Restated Credit Agreement. Pursuant to Amendment No. 1, we, Vertex Operating, substantially all of our other wholly-owned subsidiaries, the Lender and the Agent, agreed to amend the Restated Credit Agreement to (a) change the threshold constituting a change of control under the Restated Credit Agreement, from any time that Benjamin P. Cowart, our Chief Executive Officer, Chairman and largest stockholder, ceases to beneficially own and control at least 20% on a fully diluted basis of the economic and voting interests of our capital stock (“ Fully-Diluted Capital Stock ”), to any time that Mr. Cowart beneficially owns less than 10% of our Fully-Diluted Capital Stock; (b) extend the date that we are required to meet certain fixed charge coverage ratios from the quarter ending September 30, 2016, to the quarter ending March 31, 2017; (c) adjust the calculation of leverage ratio described in the Restated Credit Agreement; (d) allow for the May 2016 Offering and the required payment of $800,000 to the Lender in connection with such May 2016 Offering (representing the payment originally due June 30, 2016); (e) provide that the financial covenants relating to fixed charge ratios and leverage ratios would not be tested for the quarters ending September 30, 2016 and December 31, 2016; (f) amend the required timing for certain other post-closing events to occur under the terms of the Restated Credit Agreement; and (g) include a release whereby we (and substantially all of our wholly-owned subsidiaries) released the Investor and Agent for any claims which we had, or could have had, as of the date the parties entered into Amendment No. 1.</t>
  </si>
  <si>
    <t>EARNINGS PER SHARE</t>
  </si>
  <si>
    <t>Earnings Per Share [Abstract]</t>
  </si>
  <si>
    <t>EARNINGS PER SHARE Basic earnings per share includes no dilution and is computed by dividing income available to common shareholders by the weighted average number of common shares outstanding for the periods presented. The calculation of basic earnings per share for the six months ended June 30, 2016 includes the weighted average of common shares outstanding. Diluted earnings per share reflect the potential dilution of securities that could share in the earnings of an entity, such as convertible preferred stock, stock options, warrants or convertible securities. Due to their anti-dilutive effect, the calculation of diluted earnings per share for the six months ended June 30, 2016 excludes: 1) options to purchase 2,777,552 shares of common stock, 2) warrants to purchase 4,252,135 shares of common stock, 3) Series B Preferred stock which is convertible into 4,832,422 shares of common stock, 4) Series B1 Preferred stock which is convertible into 12,403,683 shares of common stock and, 5) Series A Preferred and Series C Preferred stock, also convertible into common stock. The following is a reconciliation of the numerator and denominator for basic and diluted earnings per share for the six months ended June 30, 2016 and 2015 : Three Months Ended June 30, Six Months Ended June 30, 2016 2015 2016 2015 Basic Earnings per Share Numerator: Net (loss) income available to common shareholders $ (6,331,864 ) $ (445,195 ) $ (8,495,639 ) $ (17,411,650 ) Denominator: Weighted-average shares outstanding 29,765,702 28,130,575 29,535,212 28,124,492 Basic earnings per share $ (0.21 ) $ (0.02 ) $ (0.29 ) $ (0.62 ) Diluted Earnings per Share Numerator: Net (loss) income available to common shareholders $ (6,331,864 ) $ (445,195 ) $ (8,495,639 ) $ (17,411,650 ) Denominator: Weighted-average shares outstanding 29,765,702 28,130,575 29,535,212 28,124,492 Effect of dilutive securities Stock options and warrants — — — — Preferred stock — — — — Diluted weighted-average shares outstanding 29,765,702 28,130,575 29,535,212 28,124,492 Diluted earnings per share $ (0.21 ) $ (0.02 ) $ (0.29 ) $ (0.62 )</t>
  </si>
  <si>
    <t>COMMON STOCK</t>
  </si>
  <si>
    <t>Common Stock, Number of Shares, Par Value and Other Disclosures [Abstract]</t>
  </si>
  <si>
    <t>COMMON STOCK The total number of authorized shares of the Company’s common stock is 750,000,000 shares, $0.001 par value per share. As of June 30, 2016 , there were 29,765,702 common shares issued and outstanding (which number does not include the 1,108,928 shares of common stock held in escrow in order to satisfy the indemnification obligations of certain prior acquisition and sale transaction undertaken by us). Each share of the Company's common stock is entitled to equal dividends and distributions per share with respect to the common stock when, as and if declared by the Company's board of directors. No holders of any shares of the Company's common stock have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Common stock activity during the six months ended June 30, 2016 was as follows: • On January 21, 2016, the Company issued 244,000 shares of common stock to pay the January 2016 rent due pursuant to the terms of our lease on our Fallon, Nevada plant. • On January 29, 2016, the Company issued 1,108,928 shares of common stock as part of the escrow fulfillment of the sale of the Vertex Refining Nevada assets to Safety-Kleen Systems, Inc. (the " Bango Sale "). • On February 4, 2016, the Company issued 53,271 shares of common stock in connection with a former employee's cashless exercise of stock options to purchase 100,000 shares of common stock. • On February 5, 2016, the Company issued 120,227 shares of common stock in the conversion of an equal amount of Series A Preferred shares into common stock.</t>
  </si>
  <si>
    <t>PREFERRED STOCK AND DETACHABLE WARRANTS</t>
  </si>
  <si>
    <t>Equity [Abstract]</t>
  </si>
  <si>
    <t>PREFERRED STOCK AND DETACHABLE WARRANTS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Preferred Stock is 10,000,000 . The total number of designated shares of the Company’s Series B1 Preferred Stock is 17,000,000 . The number of designated shares of the Company's Series C Preferred Stock is 44,000 . As of June 30, 2016 and December 31, 2015, there were 492,716 shares and 612,943 shares of Series A Preferred Stock issued and outstanding, respectively. As of June 30, 2016 and December 31, 2015, there were 4,832,422 and 8,160,809 shares of Series B Preferred Stock issued and outstanding, respectively. In connection with the May 2016 Purchase Agreement described below under " Series B1 Preferred Stock and Temporary Equity ", 3,575,070 shares of Series B Preferred Stock were repurchased and retired. As of June 30, 2016, there were 12,403,683 shares of Series B1 Preferred Stock issued and outstanding. As of June 30, 2016 and December 31, 2015 there were 44,000 and 0 shares of Series C Preferred Stock issued and outstanding, respectively. The 44,000 shares of Series C Preferred Stock would convert into 4,400,000 shares of Common Stock. Series A Preferred Holders of outstanding shares of Series A Preferred are entitled to receive dividends, when, as, and if declared by our Board of Directors. No dividends or similar distributions may be made on shares of capital stock or securities junior to our Series A Preferred until dividends in the same amount per share on our Series A Preferred have been declared and paid. In connection with a liquidation, winding-up, dissolution or sale of the Company, each share of our Series A Preferred is entitled to receive $ 1.49 prior to similar liquidation payments due on shares of our common stock or any other class of securities junior to the Series A Preferred. Shares of Series A Preferred are not entitled to participate with the holders of our common stock with respect to the distribution of any remaining assets of the Company. Each share of Series A Preferred is entitled to that number of votes equal to the number of whole shares of common stock into which it is convertible. Generally, holders of our common stock and Series A Preferred vote together as a single class. Shares of Series A Preferred automatically convert into shares of our common stock on the earliest to occur of the following: • The affirmative vote or written consent of the holders of a majority of the then-outstanding shares of Series A Preferred; • If the closing market price of our common stock averages at least $ 15.00 per share over a period of 20 consecutive trading days and the daily trading volume averages at least 7,500 shares over such period; • If we consummate an underwritten public offering of our securities at a price per share not less than $ 10.00 and for a total gross offering amount of at least $ 10 million ; or • If a sale of the Company occurs resulting in proceeds to the holders of Series A Preferred of a per share amount of at least $ 10.00 . • Each share of Series A Preferred converts into one share of common stock, subject to adjustment. Series B Preferred Stock and Temporary Equity Dividends on our Series B Preferred Stock accrue at an annual rate of 6% of the original issue price of the preferred stock ( $3.10 per share), subject to increase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Dividend Stock Payment Price ”). Notwithstanding the foregoing, in no event may the Company pay dividends in common stock unless the applicable Dividend Stock Payment Price is above $2.91 . If the Company is prohibited from paying the dividend in cash (due to contractual senior credit agreements or other restrictions) or is unable to pay the dividend in registered common stock, the dividend will be paid in kind in Series B Preferred Stock shares at $3.10 per share. The Series B Preferred Stock include a liquidation preference (in the amount of $3.10 per share) which is junior to the Company’s previously outstanding shares of preferred stock, senior credit facilities and other debt holders as provided in further detail in the designation. The Series B Preferred Stock (including accrued and unpaid dividends) is convertible into shares of the Company’s common stock at the holder’s option at $3.10 per share (initially a one -for-one basis). If the Company’s common stock trades at or above $6.20 per share for a period of 20 consecutive trading days, the Company may at such time force conversion of the Series B Preferred Stock (including accrued and unpaid dividends) into common stock of the Company. The Series B Preferred Stock votes together with the common stock on an as-converted basis, provided that each holder’s voting rights are subject to and limited by the Series B Beneficial Ownership Limitation described below. The Company has the option to redeem the outstanding shares of Series B Preferred Stock at $3.10 per share, plus any accrued and unpaid dividends on such Series B Preferred Stock redeemed, at any time beginning on June 24, 2017, and the Company is required to redeem the Series B Preferred Stock at $3.10 per share, plus any accrued and unpaid dividends, on June 24, 2020. Notwithstanding either of the foregoing, the Series B Preferred Stock may not be redeemed unless and until amounts outstanding under the Company’s senior credit facility have been paid in full. The Series B Preferred Stock contains a provision prohibiting the conversion of such Series B Preferred Stock into common stock of the Company, if upon such conversion, the holder thereof would beneficially own more than 9.999% of the Company’s then outstanding common stock (the “ Series B Beneficial Ownership Limitation ”). The Series B Beneficial Ownership Limitation does not apply to forced conversions undertaken by the Company pursuant to the terms of the Designation (summarized above). On June 24, 2015, we closed the transactions contemplated by the June 19, 2015 Unit Purchase Agreement (the “ Purchase Agreement ”) we entered into with certain institutional investors (the “ Investors ”), pursuant to which the Company sold the Investors an aggregate of 8,064,534 units (the “ Units ”), each consisting of (i) one share of Series B Preferred Stock and (ii) one warrant to purchase one-half of a share of common stock of the Company (each a “ June 2015 Warrant ” and collectively, the “ June 2015 Warrants ”). The Units were sold at a price of $3.10 per Unit (the “ Unit Price ”) (a 6.1% premium to the closing bid price of the Company’s common stock on the NASDAQ Capital Market on the date the Purchase Agreement was entered into which was $2.91 per share (the “ Closing Bid Price ”)). The June 2015 Warrants have an exercise price of $2.92 per share ( $0.01 above the Closing Bid Price). Total gross proceeds from the offering of the Units (the “ Offering ”) were $25.0 million . The Placement Agent received a commission equal to 6.5% of the gross proceeds (less $4.0 million raised from certain investors in the Offering for which they received no fee) from the Offering, for an aggregate commission of $1.365 million which was netted against the proceeds. We used the net proceeds from the Offering to repay amounts owed under the Credit Agreement in the amount of $15.1 million . In addition, under the Purchase Agreement, the Company agreed to register the shares of common stock issuable upon conversion of the Series B Preferred Stock and upon exercise of the June 2015 Warrants under the Securities Act of 1933, as amended, for resale by the Investors. The Company committed to file a registration statement on Form S-1 by the 30th day following the closing of the Offering (which filing date was met) and to cause the registration statement to become effective by the 90th day following the closing (or, in the event of a “ full review ” by the Securities and Exchange Commission, the 120th day following the closing), which registration statement was declared effective by the Securities and Exchange Commission on August 6, 2015. The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n Investor for the Units affected by the event that are still held by the Investor upon the occurrence of the event, due on the date immediately following the event that caused such failure (or the 30th day following such event if the event relates to the suspension of the registration statement as described in the Purchase Agreement), and each 30 days thereafter, with such payments to be prorated on a daily basis during each 30 day period, subject to a maximum of an aggregate of 6% per annum. Under the Purchase Agreement, the Company agreed to indemnify the Investors for liabilities arising out of or relating to (i) any untrue statement of a material fact contained in the registration statement, (ii) any inaccuracy in the representations and warranties of the Company contained in the Purchase Agreement or the failure of the Company to perform its obligations under the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Purchase Agreement, that until 60 days following effectiveness of the registration statement filed, to register the shares of common stock underlying the Series B Preferred Stock and June 2015 Warrants (the “ Lock-Up Period ”), to not offer or sell any common stock or securities convertible or exercisable into common stock, except pursuant to certain exceptions described in the Purchase Agreement, and each of the Company’s officers and directors agreed to not sell or offer for sale any shares of common stock until the end of the Lock-Up Period, subject to certain exceptions. The June 2015 Warrants were valued using the dynamic Black Scholes Merton formula pricing model that computes the impact of share dilution upon the exercise of the warrant shares at approximately $7,028,067 . The Black-Scholes inputs used were: expected dividend rate of 0% , expected volatility of 70% - 100% , risk free interest rate of 1.59% , and expected term of 5.5 years . This valuation resulted in a beneficial conversion feature on the convertible preferred stock of approximately $5,682,741 . This amount will be accreted over the term as a deemed dividend. Fees in the amount of $1.4 million relating to the stock placement were netted against proceeds. The June 2015 Warrants are exercisable beginning on December 26, 2015, and expire December 24, 2020. In connection with the May 2016 Purchase Agreement described below under " Series B1 Preferred Stock and Temporary Equity ", certain funds received in that offering totaling $11,189,838 were used to immediately repurchase and retire 3,575,070 shares of Series B Preferred Stock and pay the accrued but unpaid dividends due thereon and on certain other shares of Series B Preferred Stock held by those holders (the “ Repurchases ”). In connection with this transaction, $ 5,408,131 of unaccreted discount on these 3,575,070 shares of Series B Preferred Stock which were retired, was immediately recognized, which represents the pro-rata portion of the unaccreted discount. The following table represents the carrying amount of the Series B Preferred Stock, classified as Temporary Equity on the Balance Sheet, at inception and as of June 30, 2016 and December 31, 2015 : Temporary Equity: At Inception June 24, 2015 Face amount of Series B Preferred $ 25,000,000 Less: warrant value 7,028,067 Less: beneficial conversion feature 5,737,796 Less: issuance costs and fees 1,442,462 Carrying amount at inception $ 10,791,675 June 30, 2016 December 31, 2015 Face amount of Series B Preferred $ 25,000,000 $ 25,000,000 Less: repurchase of 3,575,070 shares 11,189,838 — Plus: dividends in kind 1,088,132 — Less: unaccreted discount (7,139,756 ) (13,044,793 ) Carrying amount $ 7,758,538 $ 11,955,207 In accordance with ASC 815-40-25 and ASC 815-10-15 Derivatives and Hedging and ASC 480-10-25 Liabilities-Distinguishing Liabilities from Equity as approved by shareholders, the convertible preferred shares are accounted for net outside of stockholders’ equity at $ 7,758,538 with the June 2015 Warrants accounted for as liabilities at their fair value of $ 2,226,092 as of June 30, 2016 . The value of the derivative warrant liability will be re-measured at each reporting period with changes in fair value recorded as earnings. To derive an estimate of the fair value of these June 2015 Warrants, the Company utilized a dynamic Black Scholes Merton formula that computes the impact of share dilution upon the exercise of the warrant shares. This process relies upon inputs such as shares outstanding, estimated stock prices, strike price and volatility assumptions to dynamically adjust the payoff of the June 2015 Warrants in the presence of the dilution effect. In the event the convertible preferred shares are redeemed, any redemption price in excess of the carrying amount of the convertible preferred stock would be treated as a dividend. The changes in liabilities measured using significant unobservable inputs for the six months ended June 30, 2016 were as follows: Level Three Roll-Forward Item Level 3 Balance at December 31, 2014 $ — Warrants issued June 24, 2015 7,028,067 Change in valuation of warrants (5,479,463 ) Balance at December 31, 2015 $ 1,548,604 Change in valuation of warrants 1,986,320 Balance at March 31, 2016 3,534,924 May 2016 Series B1 Preferred Warrants (described below) 2,867,264 Change in valuation of warrants (1,645,288 ) Balance at June 30, 2016 $ 4,756,900 The June 2015 Warrants related to the Series B Preferred Stock were revalued at June 30, 2016 and December 31, 2015 using the Dynamic Black Scholes model that computes the impact of a possible change in control transaction upon the exercise of the warrant shares at approximately $2,226,092 . The June 2015 Warrants related to the Series B Preferred Stock and the May 2016 Warrants (defined below under " Series B1 Preferred Stock and Temporary Equity " related to the Series B1 Preferred Stock were revalued at June 30, 2016 and December 31, 2015 ( as to the Series B Preferred Stock Warrants ) using the dynamic Black Scholes Merton model that computes the impact of a possible change in control transaction upon the exercise of the warrant shares. At June 30, 2016, the June 2015 Warrants and the May 2016 Warrants were valued at approximately $ 2,226,092 and $2,530,808 , respectively. The dynamic Black Scholes Merton inputs used were: expected dividend rate of 0% , expected volatility of 76%-100% , risk free interest rate of 1.01% , and expected term of 3.97 years (June 2015 Warrants) and 5.37 years (May 2016 Warrants). The Certificate of Designation of the Series B Preferred Stock contains customary anti-dilution protection for proportional adjustments (e.g. stock splits). The beneficial conversion feature (BCF) relates to potential differences between the effective conversion price (measured based on proceeds allocated to the Series B Preferred Stock) and the fair value of the stock into which Preferred B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BCF will be initially recognized as an offsetting reduction to Series B Preferred Stock (debit) - Temporary Equity, with the credit being recognized in equity (additional paid-in capital). The resulting debt issuance costs, debt discount, value allocated to warrants, and BCF should be accreted to the Series B Preferred Stock to ensure that the Series B Preferred Stock balance is equal to its face value as of the redemption or conversion date, if conversion is expected earlier. The initial BCF of the Series B Preferred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682,741 As of June 30, 2016 and December 31, 2015 , respectively, a total of $ 264,074 and $ 376,571 of dividends were accrued on our outstanding Series B Preferred Stock (not including shares of Series B Preferred Stock converted into common stock in August 2015, as described above). We were prohibited from paying such dividends in shares of common stock because the applicable Dividend Stock Payment Price was below $2.91 . The “ Dividend Stock Payment Price ” is calculated by dividing (a) the accrued dividends by (b) 90% of the arithmetic average of the volume weighted average price (VWAP) of the Company’s common stock for the 10 trading days immediately prior to the applicable date of determination. In the event the applicable Dividend Stock Payment Price is below $2.91 we are required to pay such dividend in cash or in-kind in additional shares of Series B Preferred Stock. Pursuant to the terms of our Credit Agreement, we are prohibited from paying the dividend in cash and therefore we paid the accrued dividends in-kind for the quarters ending June 30, 2016 , March 31, 2016 and December 31, 2015, respectively, by way of the issuance of restricted shares of Series B Preferred Stock pro rata to each of the then holders of our Series B Preferred Stock totaling 62,822 , 124,258 and 122,425 in July 2016, April 2016 and January 2016, respectively. If converted in full, these dividends issued in kind would convert on a one to one basis into shares of our common stock. Series B1 Preferred Stock and Temporary Equity Dividends on our Series B1 Preferred Stock accrue at an annual rate of 6% of the original issue price of the preferred stock ( $1.56 per share), subject to increases under certain circumstances, and are payable on a quarterly basis. The dividends are payable by the Company, at the Company’s election, in registered common stock of the Company (if available) or cash. In the event dividends are paid in registered common stock of the Company, the number of shares payable will be calculated by dividing (a) the accrued dividend by (b) 90% of the arithmetic average of the volume weighted average price (VWAP) of the Company’s common stock for the 10 trading days immediately prior to the applicable date of determination (the “ May 2016 Dividend Stock Payment Price ”). Notwithstanding the foregoing, in no event may the Company pay dividends in common stock unless the applicable May 2016 Dividend Stock Payment Price is above $1.52 . If the Company is prohibited from paying the dividend in cash (due to contractual senior credit agreements or other restrictions) or is unable to pay the dividend in registered common stock, the dividend will be paid in kind in Series B1 Preferred Stock shares at $1.56 per share. The Series B1 Preferred Stock include a liquidation preference (in the amount of $1.56 per share) which is junior to the Company’s previously outstanding shares of preferred stock, except the Series B Preferred Stock, which it para pasu with, senior credit facilities and other debt holders as provided in further detail in the designation. The Series B1 Preferred Stock (including accrued and unpaid dividends) is convertible into shares of the Company’s common stock at the holder’s option at $1.56 per share (initially a one -for-one basis). If the Company’s common stock trades at or above $3.90 per share for a period of 20 consecutive trading days, after certain triggering events occur, the Company may at such time force conversion of the Series B1 Preferred Stock (including accrued and unpaid dividends) into common stock of the Company. The Series B1 Preferred Stock votes together with the common stock on an as-converted basis, provided that each holder’s voting rights are subject to and limited by the Series B1 Beneficial Ownership Limitation described below. The Company has the option to redeem the outstanding shares of Series B1 Preferred Stock at $1.72 per share, plus any accrued and unpaid dividends on such Series B1 Preferred Stock redeemed, at any time beginning on June 24, 2017, and the Company is required to redeem the Series B Preferred Stock at $1.56 per share, plus any accrued and unpaid dividends, on June 24, 2020. Notwithstanding either of the foregoing, the Series B1 Preferred Stock may not be redeemed unless and until amounts outstanding under the Company’s senior credit facility have been paid in full. The Series B1 Preferred Stock and May 2016 Warrants (defined below) contain provisions prohibiting the conversion of such Series B1 Preferred Stock into common stock of the Company, if upon such conversion, the holder thereof would beneficially own more than 9.999% of the Company’s then outstanding common stock (the “ Series B1 Beneficial Ownership Limitation ”). The Series B1 Beneficial Ownership Limitation does not apply to forced conversions undertaken by the Company pursuant to the terms of the Designation (summarized above). On May 10, 2016, we entered into a Unit Purchase Agreement (the “ May 2016 Purchase Agreement ”) with certain institutional investors (the “ May 2016 Investors ”), pursuant to which, on May 13, 2016, the Company sold the May 2016 Investors an aggregate of 12,403,683 units (the " May 2016 Units ”), each consisting of (i) one share of Series B1 Preferred Stock and (ii) one warrant to purchase one-quarter of a share of common stock of the Company (each a “ May 2016 Warrant ” and collectively, the "May 2016 Warrants ”). The Units were sold at a price of $1.56 per Unit (the “ May 2016 Unit Price ”) (a 2.6% premium to the closing bid price of the Company’s common stock on the NASDAQ Capital Market on the date the May 2016 Purchase Agreement was entered into which was $1.52 per share (the “ May 2016 Closing Bid Price ”)). The May 2016 Warrants have an exercise price of $1.53 per share ( $0.01 above the May 2016 Closing Bid Price). Total gross proceeds from the offering of the Units (the “ May 2016 Offering ”) were $19.4 million . A total of $18,649,738 of the securities sold in the May 2016 Offering came from investors who participated in the Company’s prior June 2015 offering of Series B Preferred Stock and warrants to purchase shares of common stock. A total of 60% of the funds received from such investors were used to immediately repurchase such investors’ Series B Preferred Stock. As a result, a total of $11,189,838 of the proceeds raised in the May 2016 Offering were used to immediately repurchase and retire 3,575,070 shares of Series B Preferred Stock (the “ Repurchases ”). The Placement Agent in the offering received a commission equal to 6.5% of the net proceeds from the May 2016 Offering, after affecting the Repurchases described above, for an aggregate commission of $0.53 million which was netted against the proceeds raised. We used the net proceeds from the May 2016 Offering to repay amounts owed under the Credit Agreement in the amount of $0.8 million and the remaining proceeds will be used for working capital purposes and potential acquisitions. In addition, under the May 2016 Purchase Agreement, the Company agreed to register the shares of common stock issuable upon conversion of the Series B1 Preferred Stock and upon exercise of the May 2016 Warrants under the Securities Act of 1933, as amended, for resale by the May 2016 Investors. The Company committed to file a registration statement on Form S-1 by the 30th day following the closing of the May 2016 Offering (which filing date was met) and to cause the registration statement to become effective by the 90th day following the closing (or, in the event of a “ full review ” by the Securities and Exchange Commission, the 120th day following the closing). The May 2016 Purchase Agreement provides for liquidated damages upon the occurrence of certain events, including, but not limited to, the failure by the Company to cause the registration statement to become effective by the deadlines set forth above. The amount of the liquidated damages is 1.0% of the aggregate subscription amount paid by a May 2016 Investor for the May 2016 Units affected by the event that are still held by the May 2016 Investor upon the occurrence of the event, due on the date immediately following the event that caused such failure (or the 30th day following such event if the event relates to the suspension of the registration statement as described in the May 2016 Purchase Agreement), and each 30 days thereafter, with such payments to be prorated on a daily basis during each 30 day period, subject to a maximum of an aggregate of 6% per annum. Under the May 2016 Purchase Agreement, the Company agreed to indemnify the May 2016 Investors for liabilities arising out of or relating to (i) any untrue statement of a material fact contained in the registration statement, (ii) any inaccuracy in the representations and warranties of the Company contained in the May 2016 Purchase Agreement or the failure of the Company to perform its obligations under the May 2016 Purchase Agreement and (iii) any failure by the Company to fulfill any undertaking included in the registration statement, subject to certain exceptions. The Investors, severally, and not jointly agreed to indemnify the Company against (i) any failure by such Investor to comply with the covenants and agreements contained in the May 2016 Purchase Agreement and (ii) any untrue statement of a material fact contained in the registration statement to the extent such untrue statement was made in reliance upon and in conformity with written information furnished by or on behalf of that Investor specifically for use in preparation of the registration statement, subject to certain exceptions. The Company agreed pursuant to the May 2016 Purchase Agreement, that until 60 days following effectiveness of the registration statement filed, to register the shares of common stock underlying the Series B1 Preferred Stock and May 2016 Warrants (the “ May 2016 Lock-Up Period ”), to not offer or sell any common stock or securities convertible or exercisable into common stock, except pursuant to certain exceptions described in the May 2016 Purchase Agreement, and each of the Company’s officers and directors agreed to not sell or offer for sale any shares of common stock until the end of the May 2016 Lock-Up Period, subject to certain exceptions. The May 2016 Warrants were valued using the dynamic Black Scholes Merton formula pricing model that computes the impact of share dilution upon the exercise of the May 2016 Warrant shares at approximately $2,867,264 . The dynamic Black Scholes Merton inputs used were: expected dividend rate of 0% , expected volatility of 70% - 100% , risk free interest rate of 1.22% , and expected term of 5.5 years. This valuation resulted in a beneficial conversion feature on the convertible preferred stock of approximately $2,371,106 . This amount will be accreted over the term as a deemed dividend. Fees in the amount of $0.6 million relating to the stock placement were netted against proceeds. The May 2016 Warrants are exercisable beginning on November 14, 2016, and expire on November 14, 2021. The following table represents the carrying amount of the Series B1 Preferred Stock, classified as Temporary Equity on the Balance Sheet, at inception (May 13, 2016) and as of June 30, 2016: Temporary Equity: At Inception May 13, 2016 Face amount of Series B1 Preferred $ 19,349,745 Less: May 2016 Warrant value 2,867,264 Less: May 2016 Beneficial Conversion Feature 2,371,106 Less: May 2016 issuance costs and fees 607,880 Carrying amount at inception $ 13,503,495 June 30, 2016 Face amount of Series B1 Preferred $ 19,349,745 Less: unaccreted discount 5,758,613 Carrying amount $ 13,591,132 In accordance with ASC 815-40-25 and ASC 815-10-15 Derivatives and Hedging and ASC 480-10-25 Liabilities-Distinguishing Liabilities from Equity, the convertible Series B1 Preferred Stock shares are accounted for net outside of stockholders’ equity at $ 13,591,132 with the May 2016 Warrants accounted for as liabilities at their fair value of $2,530,808 as of June 30, 2016. The value of the derivative warrant liability will be re-measured at each reporting period with changes in fair value recorded as earnings. To derive an estimate of the fair value of these warrants, the Company utilized a dynamic Black Scholes Merton formula that computes the impact of share dilution upon the exercise of the May 2016 Warrants. This process relies upon inputs such as shares outstanding, estimated stock prices, strike price and volatility assumptions to dynamically adjust the payoff of the warrants in the presence of the dilution effect. In the event the convertible Series B1 Preferred Stock shares are redeemed, any redemption price in excess of the carrying amount of the convertible Series B1 Preferred Stock would be treated as a dividend. The changes in liabilities measured using significant unobservable inputs for the three and six months ended June 30, 2016 are described above within the Level Three Roll-Forward table under Series B Preferred Stock and Temporary Equity. The Certificate of Designation of the Series B1 Preferred Stock contains customary anti-dilution protection for proportional adjustments (e.g. stock splits). The May 2016 beneficial conversion feature (BCF) relates to the potential difference between the effective conversion price (measured based on proceeds allocated to the Series B1 Preferred Stock) and the fair value of the stock into which Series B1 Preferred Stock shares are currently convertible (common stock). If a conversion option embedded in a debt host instrument does not require separate accounting as a derivative instrument under ASC 815, the convertible hybrid instrument must be evaluated under ASC 470-20 for the identification of a possible BCF. The May 2016 BCF will be initially recognized as an offsetting reduction to Series B1 Preferred Stock (debit) - Temporary Equity, with the credit being recognized in equity (additional paid-in capital). The resulting May 2016 debt issuance costs, debt discount, value allocated to warrants, and BCF should be accreted to the Series B1 Preferred Stock to ensure that the Series B1 Preferred Stock balance is equal to its face value as of the redemption or conversion date, if conversion is expected earlier. The May 2016 BCF was determined by calculating the intrinsic value of the conversion feature as follows: May 13, 2016 Face amount of Series B1 Preferred Stock $ 19,349,756 Less: allocated value of May 2016 Warrants 2,867,264 Allocated value of Series B1 Preferred Stock $ 16,482,492 Shares of Common stock to be converted 12,403,683 Effective conversion price $ 1.33 Market price $ 1.52 Intrinsic value per share $ 0.19 Intrinsic value of May 2016 beneficial conversion</t>
  </si>
  <si>
    <t>SEGMENT REPORTING</t>
  </si>
  <si>
    <t>Segment Reporting [Abstract]</t>
  </si>
  <si>
    <t>SEGMENT REPORTING The Company’s reportable segments include the Black Oil, Refining &amp; Marketing and Recovery divisions. Segment information for the three and six months ended June 30, 2016 and 2015 is as follows: THREE MONTHS ENDED JUNE 30, 2016 Black Oil Refining &amp; Recovery Total Revenues $ 19,836,390 $ 2,923,481 $ 1,668,573 $ 24,428,444 Income (loss) from operations $ (812,262 ) $ 47,336 $ (243,241 ) $ (1,008,167 ) THREE MONTHS ENDED JUNE 30, 2015 Black Oil Refining &amp; Recovery Total Revenues $ 34,338,534 $ 11,447,889 $ 3,333,288 $ 49,119,711 Income (loss) from operations $ (2,511,824 ) $ 703,384 $ 90,410 $ (1,718,030 ) SIX MONTHS ENDED JUNE 30, 2016 Black Oil Refining &amp; Recovery Total Revenues $ 29,969,884 $ 5,549,936 $ 3,041,228 $ 38,561,048 Income (loss) from operations $ (7,795,446 ) $ (228,968 ) $ (361,224 ) $ (8,385,638 ) SIX MONTHS ENDED JUNE 30, 2015 Black Oil Refining &amp; Recovery Total Revenues $ 59,252,510 $ 19,714,009 $ 7,837,531 $ 86,804,050 Income (loss) from operations $ (10,487,316 ) $ 840,249 $ 520,232 $ (9,126,835 )</t>
  </si>
  <si>
    <t>INCOME TAXES</t>
  </si>
  <si>
    <t>Income Tax Disclosure [Abstract]</t>
  </si>
  <si>
    <t>INCOME TAXES Deferred income taxes reflect the net tax effects of temporary differences between the carrying amount of assets and liabilities for financial reporting purposes and the amounts used for income tax purposes. Income tax expense (benefit) attributable to income from continuing operations differed from the amounts computed by applying the U.S. federal income tax of 34% to pretax income from continuing operations as a result of the following for the estimated fiscal years 2016 and 2015 : 2016 2015 Statutory tax on book income $ (546,000 ) $ (5,852,000 ) Permanent differences (47,000 ) (3,428,000 ) Net operating loss utilization — — Change in valuation allowance 632,000 15,109,000 Other (156,646 ) (523,000 ) Income tax expense (benefit) $ (117,646 ) $ 5,306,000</t>
  </si>
  <si>
    <t>NEW JOINT VENTURE</t>
  </si>
  <si>
    <t>Equity Method Investments and Joint Ventures [Abstract]</t>
  </si>
  <si>
    <t>NEW JOINT VENTURE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operating loss of $84,545 for the three months ended June 30, 2016 and then added the 49% or $41,427 loss attributable to the non-controlling interest back to the Company's "Net income (loss) attributable to Vertex Energy, Inc." in the Balance Sheet.</t>
  </si>
  <si>
    <t>SUBSEQUENT EVENTS</t>
  </si>
  <si>
    <t>Subsequent Events [Abstract]</t>
  </si>
  <si>
    <t>SUBSEQUENT EVENTS Issuance of Series B Preferred Stock and Series B1 Preferred Stock Shares In-Kind Pursuant to the terms of our Credit Agreement with our senior lender, we are prohibited from paying dividends in cash and therefore we paid the accrued dividends on our Series B Preferred Stock and Series B1 Preferred Stock, which accrued as of June 30, 2016, in-kind by way of the issuance of 62,822 restricted shares of Series B Preferred Stock pro rata to each of the then holders of our Series B Preferred Stock in July 2016 and the issuance of 97,875 restricted shares of Series B1 Preferred Stock pro rata to each of the then holders of our Series B1 Preferred Stock in July 2016. If converted in full, the 62,822 shares of Series B Preferred Stock would convert into 62,822 shares of common stock and the 97,875 shares of Series B1 Preferred Stock would convert into 97,875 shares of common stock. Conversion of Series C Preferred Stock On August 1, 2016, the holder of our 44,000 outstanding shares of Series C Convertible Preferred Stock, converted 12,432 of such shares into 1,243,200 shares of our common stock (each share of Series C Convertible Preferred Stock converts into 100 shares of common stock at the option of the holder thereof). We claim an exemption from registration provided by Section 3(a)(9) of the Securities Act for such issuance, as the security was exchanged by us with our existing security holder in a transaction where no commission or other remuneration was paid or given directly or indirectly for soliciting such exchange. As a result of the conversion, there are 31,568 outstanding shares of Series C Convertible Preferred Stock, which if converted in full, would convert into 3,156,800 shares of common stock.</t>
  </si>
  <si>
    <t>SUMMARY OF CRITICAL ACCOUNTING POLICIES AND ESTIMATES (Policies)</t>
  </si>
  <si>
    <t>Inventory Inventories of products consist of feedstocks, refined petroleum products and recovered ferrous and non-ferrous metals and are reported at the lower of cost or market. Cost is determined using the first-in, first-out (“ FIFO ”) method. The Company reviews its inventory commodities whenever events or circumstances indicate that the value may not be recoverable.</t>
  </si>
  <si>
    <t>Impairment of long-lived assets</t>
  </si>
  <si>
    <t>Impairment of long-lived assets The Company evaluates the carrying value and recoverability of its long-lived assets when circumstances warrant such evaluation by applying the provisions of the Financial Accounting Standards Board Accounting Standards Codification (" FASB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 of financial instruments</t>
  </si>
  <si>
    <t>Fair value of financial instruments Under the FASB ASC, we are permitted to elect to measure financial instruments and certain other items at fair value, with the change in fair value recorded in earnings. We elected not to measure any eligible items using the fair value option. Consistent with the Fair Value Measurement Topic of the FASB ASC, we implemented guidelines relating to the disclosure of our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t>
  </si>
  <si>
    <t>Income Taxes</t>
  </si>
  <si>
    <t>Income Taxes 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 The year to date loss at March 31, 2015 put the Company in an accumulated loss position for the cumulative 12 quarters then ended. The Company did not have sufficient positive evidence to overcome the recent losses and determined it was more likely than not the deferred tax assets would not be realized as of December 31, 2015.</t>
  </si>
  <si>
    <t>Derivative liabilities</t>
  </si>
  <si>
    <t>Derivative liabilities The Company,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as earnings. To derive an estimate of the fair value of these warrants, a Dynamic Black Scholes model is utilized that computes the impact of a possible change in control transaction upon the exercise of the warrant shares. This process relies upon inputs such as shares outstanding, estimated stock prices, strike price and volatility assumptions to dynamically adjust the payoff of the warrants in the presence of the dilution effect.</t>
  </si>
  <si>
    <t>CONCENTRATIONS, SIGNIFICANT CUSTOMERS, COMMITMENTS AND CONTINGENCIES (Tables)</t>
  </si>
  <si>
    <t>Schedule of Concentrations</t>
  </si>
  <si>
    <t>At June 30, 2016 and 2015 and for each of the six months then ended, the Company’s revenues and receivables were comprised of the following customer concentrations: Three Months Ended June 30, 2016 Six Months Ended % of Revenues % of Receivables % of Revenues % of Receivables Customer 1 19% 17% 24% —% Customer 2 12% 2% 2% 2% Customer 3 9% 1% 15% 17% Customer 4 8% 6% 7% 18% Customer 5 1% —% 8% 25% Customer 6 —% 12% —% —% At June 30, 2016 and 2015 and for each of the six months then ended, the Company's segment revenues were comprised of the following customer concentrations: % of Revenue by Segment % Revenue by Segment Three Months Ended June 30, 2016 Six Months Ended June 30, 2016 Black Oil Refining Recovery Black Oil Refining Recovery Customer 1 100% —% —% 100% —% —% Customer 2 100% —% —% 100% —% —% Customer 3 100% —% —% 54% 46% —% Customer 4 —% 100% —% —% 100% —% Customer 5 —% 100% —% —% 100% —% Customer 6 —% —% 100% —% —% 100%</t>
  </si>
  <si>
    <t>DISPOSITION (Tables)</t>
  </si>
  <si>
    <t>Summary of Gain on Sale of Assets</t>
  </si>
  <si>
    <t>As shown in the table below, a gain on sale of approximately $ 9.7 million was recorded associated with the sale. The gain on sale is included in the accompanying consolidated statement of operations. Sales price (fair value) $ 35,000,000 Release of lien on certain equipment at the Bango Plant (3,100,000 ) Transaction Fees (2,111,886 ) Net Proceeds 29,788,114 Book Value at January 29, 2016 (date transaction closed) 20,039,553 Gain on Sale $ 9,748,561</t>
  </si>
  <si>
    <t>ACCOUNTS RECEIVABLE (Tables)</t>
  </si>
  <si>
    <t>Schedule of Accounts Receivable</t>
  </si>
  <si>
    <t>Accounts receivable, net, consists of the following at: June 30, 2016 December 31, 2015 Accounts receivable $9,239,682 $8,280,749 Allowance for doubtful accounts (1,877,119) (1,965,335) Accounts receivable, net $7,362,563 $6,315,414 Current portion of notes receivable, net, consists of the following at: June 30, 2016 December 31, 2015 Notes receivable $ — $ 5,346,452 Allowance for doubtful accounts — (3,654,790 ) Notes receivable $ — $ 1,691,662</t>
  </si>
  <si>
    <t>NOTES RECEIVABLE (Tables)</t>
  </si>
  <si>
    <t>Schedule of Notes Receivable</t>
  </si>
  <si>
    <t>ASSETS HELD FOR SALE (Tables)</t>
  </si>
  <si>
    <t>Summary Assets Held-for-sale</t>
  </si>
  <si>
    <t>The Company sold the Bango facility in January 2016 so the following assets were re-classified as " Assets held for sale " at December 31, 2015. The balance of " Assets held for sale " at June 30, 2016 is zero. Accounts Receivable $ 1,691,662 Note Receivable - Current 8,308,000 Fixed Assets - Construction in Process 1,170,581 Total Assets held for sale at December 31, 2015 11,170,243 January 2016 sale of assets (11,170,243 ) Total Assets held for sale as of June 30, 2016 $ —</t>
  </si>
  <si>
    <t>LINE OF CREDIT AND LONG-TERM DEBT (Tables)</t>
  </si>
  <si>
    <t>Schedule of outstanding debt facilities</t>
  </si>
  <si>
    <t>The Company's outstanding debt facilities as of June 30, 2016 are summarized as follows: Creditor Loan Type Origination Date Maturity Date Loan Amount Balance on June 30, 2016 MidCap Revolving Line of Credit Revolving Note March, 2015 March, 2017 $ 7,000,000 $ 2,188,819 Goldman Sachs USA Term Loan - Restated Credit Agreement January 29, 2016 May 2, 2019 8,900,000 5,600,000 Fox Encore Promissory Note Promissory Note January 29, 2016 July 31, 2016 5,150,000 5,150,000 Pacific Western Bank Capital Lease September, 2012 August, 2017 3,154,860 228,486 Texas Citizens Bank Term Note January, 2015 January, 2020 2,045,500 1,755,893 Various institutions Insurance premiums financed Various &lt; 1 year 1,789,481 127,606 Total $ 15,050,804 Deferred Finance Cost, Net (345,586 ) Total, net of Deferred Finance Costs $ 28,039,841 $ 14,705,218</t>
  </si>
  <si>
    <t>Schedule of future maturities of notes payable</t>
  </si>
  <si>
    <t>Future contractual maturities of notes payable are summarized as follows: Creditor 2016 2017 2018 2019 2020 Thereafter MidCap Revolving Line of Credit $ 2,188,819 $ — $ — $ — $ — $ — Goldman Sachs USA 1,600,000 3,200,000 800,000 — — — Fox Encore Promissory Note 5,150,000 — — — — — Pacific Western Bank 95,332 133,154 — — — — Texas Citizens Bank 224,387 468,225 495,013 523,333 44,935 — Various institutions 127,606 — — — — — Totals $ 9,386,144 $ 3,801,379 $ 1,295,013 $ 523,333 $ 44,935 $ — Amendment No. 1 to Amended and Restated Credit and Guaranty Agreement On May 9, 2016, we entered into Amendment No. 1 to the Amended and Restated Credit Agreement (“ Amendment No. 1 ”), which amended the Restated Credit Agreement. Pursuant to Amendment No. 1, we, Vertex Operating, substantially all of our other wholly-owned subsidiaries, the Lender and the Agent, agreed to amend the Restated Credit Agreement to (a) change the threshold constituting a change of control under the Restated Credit Agreement, from any time that Benjamin P. Cowart, our Chief Executive Officer, Chairman and largest stockholder, ceases to beneficially own and control at least 20% on a fully diluted basis of the economic and voting interests of our capital stock (“ Fully-Diluted Capital Stock ”), to any time that Mr. Cowart beneficially owns less than 10% of our Fully-Diluted Capital Stock; (b) extend the date that we are required to meet certain fixed charge coverage ratios from the quarter ending September 30, 2016, to the quarter ending March 31, 2017; (c) adjust the calculation of leverage ratio described in the Restated Credit Agreement; (d) allow for the May 2016 Offering and the required payment of $800,000 to the Lender in connection with such May 2016 Offering (representing the payment originally due June 30, 2016); (e) provide that the financial covenants relating to fixed charge ratios and leverage ratios would not be tested for the quarters ending September 30, 2016 and December 31, 2016; (f) amend the required timing for certain other post-closing events to occur under the terms of the Restated Credit Agreement; and (g) include a release whereby we (and substantially all of our wholly-owned subsidiaries) released the Investor and Agent for any claims which we had, or could have had, as of the date the parties entered into Amendment No. 1.</t>
  </si>
  <si>
    <t>EARNINGS PER SHARE (Tables)</t>
  </si>
  <si>
    <t>Schedule of reconciliation of basic and diluted earnings per share</t>
  </si>
  <si>
    <t>The following is a reconciliation of the numerator and denominator for basic and diluted earnings per share for the six months ended June 30, 2016 and 2015 : Three Months Ended June 30, Six Months Ended June 30, 2016 2015 2016 2015 Basic Earnings per Share Numerator: Net (loss) income available to common shareholders $ (6,331,864 ) $ (445,195 ) $ (8,495,639 ) $ (17,411,650 ) Denominator: Weighted-average shares outstanding 29,765,702 28,130,575 29,535,212 28,124,492 Basic earnings per share $ (0.21 ) $ (0.02 ) $ (0.29 ) $ (0.62 ) Diluted Earnings per Share Numerator: Net (loss) income available to common shareholders $ (6,331,864 ) $ (445,195 ) $ (8,495,639 ) $ (17,411,650 ) Denominator: Weighted-average shares outstanding 29,765,702 28,130,575 29,535,212 28,124,492 Effect of dilutive securities Stock options and warrants — — — — Preferred stock — — — — Diluted weighted-average shares outstanding 29,765,702 28,130,575 29,535,212 28,124,492 Diluted earnings per share $ (0.21 ) $ (0.02 ) $ (0.29 ) $ (0.62 )</t>
  </si>
  <si>
    <t>PREFERRED STOCK AND DETACHABLE WARRANTS (Tables)</t>
  </si>
  <si>
    <t>Class of Stock [Line Items]</t>
  </si>
  <si>
    <t>Schedule of Liabilities with Unobservable Inputs</t>
  </si>
  <si>
    <t>The changes in liabilities measured using significant unobservable inputs for the six months ended June 30, 2016 were as follows: Level Three Roll-Forward Item Level 3 Balance at December 31, 2014 $ — Warrants issued June 24, 2015 7,028,067 Change in valuation of warrants (5,479,463 ) Balance at December 31, 2015 $ 1,548,604 Change in valuation of warrants 1,986,320 Balance at March 31, 2016 3,534,924 May 2016 Series B1 Preferred Warrants (described below) 2,867,264 Change in valuation of warrants (1,645,288 ) Balance at June 30, 2016 $ 4,756,900</t>
  </si>
  <si>
    <t>Summary of Temporary Equity</t>
  </si>
  <si>
    <t>The initial BCF of the Series B Preferred was determined by calculating the intrinsic value of the conversion feature as follows: Face amount of Series B Preferred Stock $ 25,000,000 Less: allocated value of Warrants 7,028,067 Allocated value of Series B Preferred Stock $ 17,971,933 Shares of Common stock to be converted 8,064,534 Effective conversion price $ 2.23 Market price $ 2.94 Intrinsic value per share $ 0.7115 Intrinsic value of beneficial conversion feature $ 5,682,741 The following table represents the carrying amount of the Series B Preferred Stock, classified as Temporary Equity on the Balance Sheet, at inception and as of June 30, 2016 and December 31, 2015 : Temporary Equity: At Inception June 24, 2015 Face amount of Series B Preferred $ 25,000,000 Less: warrant value 7,028,067 Less: beneficial conversion feature 5,737,796 Less: issuance costs and fees 1,442,462 Carrying amount at inception $ 10,791,675 June 30, 2016 December 31, 2015 Face amount of Series B Preferred $ 25,000,000 $ 25,000,000 Less: repurchase of 3,575,070 shares 11,189,838 — Plus: dividends in kind 1,088,132 — Less: unaccreted discount (7,139,756 ) (13,044,793 ) Carrying amount $ 7,758,538 $ 11,955,207</t>
  </si>
  <si>
    <t>The following table represents the carrying amount of the Series B1 Preferred Stock, classified as Temporary Equity on the Balance Sheet, at inception (May 13, 2016) and as of June 30, 2016: Temporary Equity: At Inception May 13, 2016 Face amount of Series B1 Preferred $ 19,349,745 Less: May 2016 Warrant value 2,867,264 Less: May 2016 Beneficial Conversion Feature 2,371,106 Less: May 2016 issuance costs and fees 607,880 Carrying amount at inception $ 13,503,495 June 30, 2016 Face amount of Series B1 Preferred $ 19,349,745 Less: unaccreted discount 5,758,613 Carrying amount $ 13,591,132 The May 2016 BCF was determined by calculating the intrinsic value of the conversion feature as follows: May 13, 2016 Face amount of Series B1 Preferred Stock $ 19,349,756 Less: allocated value of May 2016 Warrants 2,867,264 Allocated value of Series B1 Preferred Stock $ 16,482,492 Shares of Common stock to be converted 12,403,683 Effective conversion price $ 1.33 Market price $ 1.52 Intrinsic value per share $ 0.19 Intrinsic value of May 2016 beneficial conversion feature $ 2,371,106</t>
  </si>
  <si>
    <t>SEGMENT REPORTING (Tables)</t>
  </si>
  <si>
    <t>Schedule of the Company's reportable segment information</t>
  </si>
  <si>
    <t>The Company’s reportable segments include the Black Oil, Refining &amp; Marketing and Recovery divisions. Segment information for the three and six months ended June 30, 2016 and 2015 is as follows: THREE MONTHS ENDED JUNE 30, 2016 Black Oil Refining &amp; Recovery Total Revenues $ 19,836,390 $ 2,923,481 $ 1,668,573 $ 24,428,444 Income (loss) from operations $ (812,262 ) $ 47,336 $ (243,241 ) $ (1,008,167 ) THREE MONTHS ENDED JUNE 30, 2015 Black Oil Refining &amp; Recovery Total Revenues $ 34,338,534 $ 11,447,889 $ 3,333,288 $ 49,119,711 Income (loss) from operations $ (2,511,824 ) $ 703,384 $ 90,410 $ (1,718,030 ) SIX MONTHS ENDED JUNE 30, 2016 Black Oil Refining &amp; Recovery Total Revenues $ 29,969,884 $ 5,549,936 $ 3,041,228 $ 38,561,048 Income (loss) from operations $ (7,795,446 ) $ (228,968 ) $ (361,224 ) $ (8,385,638 ) SIX MONTHS ENDED JUNE 30, 2015 Black Oil Refining &amp; Recovery Total Revenues $ 59,252,510 $ 19,714,009 $ 7,837,531 $ 86,804,050 Income (loss) from operations $ (10,487,316 ) $ 840,249 $ 520,232 $ (9,126,835 )</t>
  </si>
  <si>
    <t>INCOME TAXES (Tables)</t>
  </si>
  <si>
    <t>Schedule of Effective Income Tax Rate Reconciliation</t>
  </si>
  <si>
    <t>Income tax expense (benefit) attributable to income from continuing operations differed from the amounts computed by applying the U.S. federal income tax of 34% to pretax income from continuing operations as a result of the following for the estimated fiscal years 2016 and 2015 : 2016 2015 Statutory tax on book income $ (546,000 ) $ (5,852,000 ) Permanent differences (47,000 ) (3,428,000 ) Net operating loss utilization — — Change in valuation allowance 632,000 15,109,000 Other (156,646 ) (523,000 ) Income tax expense (benefit) $ (117,646 ) $ 5,306,000</t>
  </si>
  <si>
    <t>SUMMARY OF CRITICAL ACCOUNTING POLICIES AND ESTIMATES (Details) - USD ($)</t>
  </si>
  <si>
    <t>Valuation allowance</t>
  </si>
  <si>
    <t>Deferred tax assets</t>
  </si>
  <si>
    <t>Deferred tax liabilities</t>
  </si>
  <si>
    <t>Deferred tax expense</t>
  </si>
  <si>
    <t>CONCENTRATIONS, SIGNIFICANT CUSTOMERS, COMMITMENTS AND CONTINGENCIES (Details Narrative)</t>
  </si>
  <si>
    <t>Jun. 30, 2016USD ($)companypayment</t>
  </si>
  <si>
    <t>Jun. 30, 2015company</t>
  </si>
  <si>
    <t>Feb. 12, 2016lawsuit</t>
  </si>
  <si>
    <t>Revenue, Major Customer [Line Items]</t>
  </si>
  <si>
    <t>Number of payments | payment</t>
  </si>
  <si>
    <t>Monthly lease payments for equipment leased to the company | $</t>
  </si>
  <si>
    <t>Purchases | Supplier concentration risk</t>
  </si>
  <si>
    <t>Number of suppliers</t>
  </si>
  <si>
    <t>Purchases | Supplier concentration risk | Supplier 2</t>
  </si>
  <si>
    <t>Vertex Refining LA, LLC</t>
  </si>
  <si>
    <t>Number of lawsuits named as defendant | lawsuit</t>
  </si>
  <si>
    <t>CONCENTRATIONS, SIGNIFICANT CUSTOMERS, COMMITMENTS AND CONTINGENCIES (Details) - Customer concentration risk</t>
  </si>
  <si>
    <t>Revenues | Customer 1</t>
  </si>
  <si>
    <t>Concentration percentage</t>
  </si>
  <si>
    <t>19.00%</t>
  </si>
  <si>
    <t>24.00%</t>
  </si>
  <si>
    <t>Revenues | Customer 2</t>
  </si>
  <si>
    <t>12.00%</t>
  </si>
  <si>
    <t>2.00%</t>
  </si>
  <si>
    <t>Revenues | Customer 3</t>
  </si>
  <si>
    <t>9.00%</t>
  </si>
  <si>
    <t>15.00%</t>
  </si>
  <si>
    <t>Revenues | Customer 4</t>
  </si>
  <si>
    <t>8.00%</t>
  </si>
  <si>
    <t>7.00%</t>
  </si>
  <si>
    <t>Revenues | Customer 5</t>
  </si>
  <si>
    <t>1.00%</t>
  </si>
  <si>
    <t>Revenues | Customer 6</t>
  </si>
  <si>
    <t>0.00%</t>
  </si>
  <si>
    <t>Receivables | Customer 1</t>
  </si>
  <si>
    <t>17.00%</t>
  </si>
  <si>
    <t>Receivables | Customer 2</t>
  </si>
  <si>
    <t>Receivables | Customer 3</t>
  </si>
  <si>
    <t>Receivables | Customer 4</t>
  </si>
  <si>
    <t>6.00%</t>
  </si>
  <si>
    <t>18.00%</t>
  </si>
  <si>
    <t>Receivables | Customer 5</t>
  </si>
  <si>
    <t>25.00%</t>
  </si>
  <si>
    <t>Receivables | Customer 6</t>
  </si>
  <si>
    <t>Black Oil | Revenues | Customer 1</t>
  </si>
  <si>
    <t>100.00%</t>
  </si>
  <si>
    <t>Black Oil | Revenues | Customer 2</t>
  </si>
  <si>
    <t>Black Oil | Revenues | Customer 3</t>
  </si>
  <si>
    <t>54.00%</t>
  </si>
  <si>
    <t>Black Oil | Revenues | Customer 4</t>
  </si>
  <si>
    <t>Black Oil | Revenues | Customer 5</t>
  </si>
  <si>
    <t>Black Oil | Revenues | Customer 6</t>
  </si>
  <si>
    <t>Refining | Revenues | Customer 1</t>
  </si>
  <si>
    <t>Refining | Revenues | Customer 2</t>
  </si>
  <si>
    <t>Refining | Revenues | Customer 3</t>
  </si>
  <si>
    <t>46.00%</t>
  </si>
  <si>
    <t>Refining | Revenues | Customer 4</t>
  </si>
  <si>
    <t>Refining | Revenues | Customer 5</t>
  </si>
  <si>
    <t>Refining | Revenues | Customer 6</t>
  </si>
  <si>
    <t>Recovery | Revenues | Customer 1</t>
  </si>
  <si>
    <t>Recovery | Revenues | Customer 2</t>
  </si>
  <si>
    <t>Recovery | Revenues | Customer 3</t>
  </si>
  <si>
    <t>Recovery | Revenues | Customer 4</t>
  </si>
  <si>
    <t>Recovery | Revenues | Customer 5</t>
  </si>
  <si>
    <t>Recovery | Revenues | Customer 6</t>
  </si>
  <si>
    <t>DISPOSITION (Details 1)</t>
  </si>
  <si>
    <t>Jan. 29, 2016USD ($)shares</t>
  </si>
  <si>
    <t>Jan. 28, 2016USD ($)ashares</t>
  </si>
  <si>
    <t>Jun. 30, 2016USD ($)shares</t>
  </si>
  <si>
    <t>Jun. 30, 2015USD ($)</t>
  </si>
  <si>
    <t>Gain (Loss) on Sale of Asset Purchase Agreement [Abstract]</t>
  </si>
  <si>
    <t>Net Proceeds</t>
  </si>
  <si>
    <t>Secured debt</t>
  </si>
  <si>
    <t>Repayments of debt</t>
  </si>
  <si>
    <t>Equipment Leases</t>
  </si>
  <si>
    <t>Payments to acquire leased equipment</t>
  </si>
  <si>
    <t>Bango Oil, LLC</t>
  </si>
  <si>
    <t>Payments to acquire businesses</t>
  </si>
  <si>
    <t>Aggregate indemnification cap</t>
  </si>
  <si>
    <t>Bango Plant | Discontinued Operations, Disposed of by Sale</t>
  </si>
  <si>
    <t>Business Acquisition [Line Items]</t>
  </si>
  <si>
    <t>Area of land oil re-refining plan is location (acre) | a</t>
  </si>
  <si>
    <t>Aggregate purchase price</t>
  </si>
  <si>
    <t>Release of lien on certain equipment at the Bango Plant</t>
  </si>
  <si>
    <t>Transaction fees</t>
  </si>
  <si>
    <t>Book Value at January 29, 2016 (date transaction closed)</t>
  </si>
  <si>
    <t>Gain (loss) on sale of assets</t>
  </si>
  <si>
    <t>Cash placed in escrow</t>
  </si>
  <si>
    <t>Equity interest issued or issuable placed in escrow</t>
  </si>
  <si>
    <t>Equity interest issued or issuable placed in escrow, shares | shares</t>
  </si>
  <si>
    <t>Percentage of equity interest issued or issuable to be released</t>
  </si>
  <si>
    <t>50.00%</t>
  </si>
  <si>
    <t>Release of the remaining equity interest from escrow, period</t>
  </si>
  <si>
    <t>18 months</t>
  </si>
  <si>
    <t>Equity interest issued or issuable required to be maintained in escrow</t>
  </si>
  <si>
    <t>ACCOUNTS RECEIVABLE (Details) - USD ($)</t>
  </si>
  <si>
    <t>Accounts Receivable, Net, Current [Abstract]</t>
  </si>
  <si>
    <t>NOTES RECEIVABLE  (Details) - USD ($)</t>
  </si>
  <si>
    <t>Notes, Loans and Financing Receivable, Net, Current [Abstract]</t>
  </si>
  <si>
    <t>NOTES RECEIVABLE (Details Narrative)</t>
  </si>
  <si>
    <t>Dec. 31, 2015USD ($)</t>
  </si>
  <si>
    <t>Omega Holdings, LLC</t>
  </si>
  <si>
    <t>Accounts, Notes, Loans and Financing Receivable [Line Items]</t>
  </si>
  <si>
    <t>Non-interest bearing note receivable</t>
  </si>
  <si>
    <t>ASSETS HELD FOR SALE (Details) - Held-for-sale - USD ($)</t>
  </si>
  <si>
    <t>Income Statement, Balance Sheet and Additional Disclosures by Disposal Groups, Including Discontinued Operations [Line Items]</t>
  </si>
  <si>
    <t>Accounts Receivable</t>
  </si>
  <si>
    <t>Note Receivable - Current</t>
  </si>
  <si>
    <t>Fixed Assets - Construction in Process</t>
  </si>
  <si>
    <t>January 2016 sale of assets</t>
  </si>
  <si>
    <t>Total Assets held for sale</t>
  </si>
  <si>
    <t>LINE OF CREDIT AND LONG-TERM DEBT (Details Narrative)</t>
  </si>
  <si>
    <t>May 13, 2016USD ($)</t>
  </si>
  <si>
    <t>May 09, 2016</t>
  </si>
  <si>
    <t>Jan. 29, 2016USD ($)extension</t>
  </si>
  <si>
    <t>Jan. 28, 2016USD ($)</t>
  </si>
  <si>
    <t>Mar. 27, 2015USD ($)</t>
  </si>
  <si>
    <t>May 31, 2016USD ($)</t>
  </si>
  <si>
    <t>May 31, 2014USD ($)</t>
  </si>
  <si>
    <t>Jun. 30, 2016USD ($)</t>
  </si>
  <si>
    <t>Nov. 09, 2015USD ($)</t>
  </si>
  <si>
    <t>May 02, 2014USD ($)lease</t>
  </si>
  <si>
    <t>Line of Credit Facility [Line Items]</t>
  </si>
  <si>
    <t>Term loan amount</t>
  </si>
  <si>
    <t>Long-term debt</t>
  </si>
  <si>
    <t>Principal payments, 2016</t>
  </si>
  <si>
    <t>Principal payments, 2017</t>
  </si>
  <si>
    <t>Principal payments, 2018</t>
  </si>
  <si>
    <t>Outstanding debt balance</t>
  </si>
  <si>
    <t>Interest expense related to outstanding debt</t>
  </si>
  <si>
    <t>Restated Credit Agreement, 2016</t>
  </si>
  <si>
    <t>EBITDA measurement period</t>
  </si>
  <si>
    <t>1 year</t>
  </si>
  <si>
    <t>Term loan</t>
  </si>
  <si>
    <t>Threshold ownership by largest stockholder (percent)</t>
  </si>
  <si>
    <t>20.00%</t>
  </si>
  <si>
    <t>Term loan | 2014 Goldman Sachs Bank Credit Agreement</t>
  </si>
  <si>
    <t>Term loan | Restated Credit Agreement, 2016</t>
  </si>
  <si>
    <t>Debit instrument, quarterly principal payment</t>
  </si>
  <si>
    <t>Additional cash proceeds payable per agreement threshold</t>
  </si>
  <si>
    <t>Period for synergies to be achieved</t>
  </si>
  <si>
    <t>90 days</t>
  </si>
  <si>
    <t>Minimum liquidity</t>
  </si>
  <si>
    <t>Term loan | Midcap First Amendment</t>
  </si>
  <si>
    <t>Maximum borrowing base, per account/customer</t>
  </si>
  <si>
    <t>Term loan | Texas Citizens Bank Loan</t>
  </si>
  <si>
    <t>Effective interest rate</t>
  </si>
  <si>
    <t>5.50%</t>
  </si>
  <si>
    <t>Term loan | Amendment Number 1 to Amended Credit Agreement [Member]</t>
  </si>
  <si>
    <t>10.00%</t>
  </si>
  <si>
    <t>Omega Refining</t>
  </si>
  <si>
    <t>Number of capital leases assumed | lease</t>
  </si>
  <si>
    <t>Capital lease amount assume as part of acquisition</t>
  </si>
  <si>
    <t>Maximum | Term loan | 2014 Goldman Sachs Bank Credit Agreement</t>
  </si>
  <si>
    <t>Debt instrument, stated rate</t>
  </si>
  <si>
    <t>4.50%</t>
  </si>
  <si>
    <t>Maximum | Term loan | London Interbank Offered Rate (LIBOR | 2014 Goldman Sachs Bank Credit Agreement</t>
  </si>
  <si>
    <t>Variable rate, basis spread</t>
  </si>
  <si>
    <t>Maximum | Term loan | ICE Benchmark Administration Limited | 2014 Goldman Sachs Bank Credit Agreement</t>
  </si>
  <si>
    <t>Basis spread on variable rate, numerator component</t>
  </si>
  <si>
    <t>1.50%</t>
  </si>
  <si>
    <t>Maximum | Notes payable | Federal Funds Rate | 2014 Goldman Sachs Bank Credit Agreement</t>
  </si>
  <si>
    <t>0.50%</t>
  </si>
  <si>
    <t>Minimum | Term loan | MidCap Loan Agreement</t>
  </si>
  <si>
    <t>Agreed upon amount of loan</t>
  </si>
  <si>
    <t>Agreed upon amount of loan, percentage of account receivable</t>
  </si>
  <si>
    <t>85.00%</t>
  </si>
  <si>
    <t>Additional agreed upon loan, amount</t>
  </si>
  <si>
    <t>Goldman Sachs, USA</t>
  </si>
  <si>
    <t>Goldman Sachs, USA | Term loan</t>
  </si>
  <si>
    <t>Goldman Sachs, USA | Term loan | Restated Credit Agreement, 2016</t>
  </si>
  <si>
    <t>Line of credit, maximum borrowing capacity</t>
  </si>
  <si>
    <t>Line of credit outstanding</t>
  </si>
  <si>
    <t>Remaining borrowing capacity</t>
  </si>
  <si>
    <t>Write off of deferred finance costs</t>
  </si>
  <si>
    <t>Texas Citizens Bank</t>
  </si>
  <si>
    <t>Texas Citizens Bank | Term loan</t>
  </si>
  <si>
    <t>Various institutions</t>
  </si>
  <si>
    <t>Various institutions | Insurance premiums financed</t>
  </si>
  <si>
    <t>Various institutions | Maximum | Insurance premiums financed</t>
  </si>
  <si>
    <t>4.52%</t>
  </si>
  <si>
    <t>Various institutions | Minimum | Insurance premiums financed</t>
  </si>
  <si>
    <t>4.00%</t>
  </si>
  <si>
    <t>Pacific Western Bank</t>
  </si>
  <si>
    <t>Pacific Western Bank | Capital Lease</t>
  </si>
  <si>
    <t>Vertex Refining OH, LLC | Promissory note payable | Fox Note</t>
  </si>
  <si>
    <t>Interest rate in the event of a default</t>
  </si>
  <si>
    <t>Number of extension options (extension) | extension</t>
  </si>
  <si>
    <t>Length of extension options</t>
  </si>
  <si>
    <t>6 months</t>
  </si>
  <si>
    <t>Extension fee percentage</t>
  </si>
  <si>
    <t>3.00%</t>
  </si>
  <si>
    <t>Prepayment terms, decrease in amount to be repaid</t>
  </si>
  <si>
    <t>Raw Materials and Finished Goods | Minimum | Term loan | MidCap Loan Agreement</t>
  </si>
  <si>
    <t>Additional agreed upon loan amount, percentage of inventory</t>
  </si>
  <si>
    <t>LINE OF CREDIT AND LONG-TERM DEBT (Details) - USD ($)</t>
  </si>
  <si>
    <t>Loan Amount</t>
  </si>
  <si>
    <t>Long-term Debt</t>
  </si>
  <si>
    <t>Deferred Finance Costs, Net</t>
  </si>
  <si>
    <t>Total, net of Deferred Finance Costs</t>
  </si>
  <si>
    <t>Revolving line of credit | MidCap Business Credit, LLC</t>
  </si>
  <si>
    <t>Secured debt | Goldman Sachs, USA</t>
  </si>
  <si>
    <t>Secured debt | Fox Encore</t>
  </si>
  <si>
    <t>Secured debt | Texas Citizens Bank</t>
  </si>
  <si>
    <t>Capital Lease | Pacific Western Bank</t>
  </si>
  <si>
    <t>Insurance premiums financed | Various institutions</t>
  </si>
  <si>
    <t>LINE OF CREDIT AND LONG-TERM DEBT (Details 1)</t>
  </si>
  <si>
    <t>Maturities of Long-term Debt and Capital Lease Obligations [Abstract]</t>
  </si>
  <si>
    <t>Thereafter</t>
  </si>
  <si>
    <t>MidCap Business Credit, LLC</t>
  </si>
  <si>
    <t>Fox Encore</t>
  </si>
  <si>
    <t>EARNINGS PER SHARE (Details Narrative) - shares</t>
  </si>
  <si>
    <t>Antidilutive Securities Excluded from Computation of Earnings Per Share [Line Items]</t>
  </si>
  <si>
    <t>Options to purchase</t>
  </si>
  <si>
    <t>Warrants to purchase</t>
  </si>
  <si>
    <t>EARNINGS PER SHARE (Details) - USD ($)</t>
  </si>
  <si>
    <t>Numerator:</t>
  </si>
  <si>
    <t>Net (loss) income available to common shareholders</t>
  </si>
  <si>
    <t>Denominator:</t>
  </si>
  <si>
    <t>Weighted-average shares outstanding</t>
  </si>
  <si>
    <t>Basic earnings per share (in USD per share)</t>
  </si>
  <si>
    <t>Effect of dilutive securities</t>
  </si>
  <si>
    <t>Stock options and warrants (shares)</t>
  </si>
  <si>
    <t>Preferred stock (shares)</t>
  </si>
  <si>
    <t>Diluted weighted-average shares outstanding</t>
  </si>
  <si>
    <t>Diluted earnings per share (in USD per share)</t>
  </si>
  <si>
    <t>COMMON STOCK (Details Narrative)</t>
  </si>
  <si>
    <t>Feb. 05, 2016shares</t>
  </si>
  <si>
    <t>Feb. 04, 2016shares</t>
  </si>
  <si>
    <t>Jan. 29, 2016shares</t>
  </si>
  <si>
    <t>Jan. 28, 2016shares</t>
  </si>
  <si>
    <t>Jan. 21, 2016shares</t>
  </si>
  <si>
    <t>Jun. 30, 2016vote / shares$ / sharesshares</t>
  </si>
  <si>
    <t>Dec. 31, 2015$ / sharesshares</t>
  </si>
  <si>
    <t>Conversion of Stock [Line Items]</t>
  </si>
  <si>
    <t>Common stock, par value (in USD per share) | $ / shares</t>
  </si>
  <si>
    <t>Number of votes entitled to each common stock share | vote / shares</t>
  </si>
  <si>
    <t>Monthly rent payment, shares issued</t>
  </si>
  <si>
    <t>Shares issued as result of the exercise of stock options</t>
  </si>
  <si>
    <t>Shares issued as result of share conversion</t>
  </si>
  <si>
    <t>Equity interest issued or issuable placed in escrow, shares</t>
  </si>
  <si>
    <t>PREFERRED STOCK AND DETACHABLE WARRANTS (Details Narrative)</t>
  </si>
  <si>
    <t>May 13, 2016USD ($)unitwarrant$ / shares$ / unitshares</t>
  </si>
  <si>
    <t>Jan. 29, 2016USD ($)$ / sharesshares</t>
  </si>
  <si>
    <t>Jun. 24, 2015USD ($)unitwarrant$ / shares$ / unitshares</t>
  </si>
  <si>
    <t>Jul. 31, 2016shares</t>
  </si>
  <si>
    <t>May 31, 2016USD ($)shares</t>
  </si>
  <si>
    <t>Apr. 30, 2016shares</t>
  </si>
  <si>
    <t>Jan. 31, 2016shares</t>
  </si>
  <si>
    <t>Jun. 30, 2016USD ($)trading_days$ / sharesshares</t>
  </si>
  <si>
    <t>Jun. 24, 2020$ / shares</t>
  </si>
  <si>
    <t>Jun. 24, 2017$ / shares</t>
  </si>
  <si>
    <t>Aug. 02, 2016shares</t>
  </si>
  <si>
    <t>Aug. 01, 2016shares</t>
  </si>
  <si>
    <t>Dec. 31, 2015USD ($)$ / sharesshares</t>
  </si>
  <si>
    <t>Jun. 19, 2015shares</t>
  </si>
  <si>
    <t>Preferred stock, shares authorized | shares</t>
  </si>
  <si>
    <t>Preferred stock, par value (in USD per share) | $ / shares</t>
  </si>
  <si>
    <t>Unit Offering [Abstract]</t>
  </si>
  <si>
    <t>Number of units sold as part of Unit Purchase Agreement | unit</t>
  </si>
  <si>
    <t>Unit Purchase Agreement, number of shares for each unit | shares</t>
  </si>
  <si>
    <t>Unit Purchase Agreement, number of warrants for each unit | warrant</t>
  </si>
  <si>
    <t>Unit Purchase Agreement, price per unit (in USD per unit) | $ / unit</t>
  </si>
  <si>
    <t>Unit Purchase Agreement, exercise price premium over closing stock price, percentage</t>
  </si>
  <si>
    <t>2.60%</t>
  </si>
  <si>
    <t>6.10%</t>
  </si>
  <si>
    <t>Closing stock price (in USD per share) | $ / shares</t>
  </si>
  <si>
    <t>Gross proceeds from unit offering</t>
  </si>
  <si>
    <t>Commission percentage of gross proceeds</t>
  </si>
  <si>
    <t>6.50%</t>
  </si>
  <si>
    <t>Amount raised from certain investors with no fee</t>
  </si>
  <si>
    <t>Commissions payment</t>
  </si>
  <si>
    <t>Net proceeds from unit offering</t>
  </si>
  <si>
    <t>Unit Purchase Agreement, liquidated damages to aggregate subscription amount, percentage</t>
  </si>
  <si>
    <t>Unit Purchase Agreement, maximum percentage of liquidated damages to aggregate subscription amount</t>
  </si>
  <si>
    <t>Warrants issued, Black Scholes model, value</t>
  </si>
  <si>
    <t>Convertible preferred stock, beneficial conversion feature</t>
  </si>
  <si>
    <t>Private placement fees</t>
  </si>
  <si>
    <t>Preferred stock, shares issued | shares</t>
  </si>
  <si>
    <t>Preferred stock, shares outstanding | shares</t>
  </si>
  <si>
    <t>Amount each share of preferred stock is entitled to receive prior to similar liquidation payments (in USD per share) | $ / shares</t>
  </si>
  <si>
    <t>Conversion terms, threshold consecutive trading days</t>
  </si>
  <si>
    <t>20 days</t>
  </si>
  <si>
    <t>Conversion conditions, minimum gross public offering amount</t>
  </si>
  <si>
    <t>Conversion conditions, minimum proceeds to shareholders if the Company is sold (in USD per share) | $ / shares</t>
  </si>
  <si>
    <t>Number of common shares issued for each convertible share | shares</t>
  </si>
  <si>
    <t>Temporary equity, shares outstanding | shares</t>
  </si>
  <si>
    <t>Stock repurchased and retired during period (shares) | shares</t>
  </si>
  <si>
    <t>Preferred stock, dividend percentage</t>
  </si>
  <si>
    <t>Dividends per share (in USD per share) | $ / shares</t>
  </si>
  <si>
    <t>Average of the volume weighted average price of common stock, percentage</t>
  </si>
  <si>
    <t>90.00%</t>
  </si>
  <si>
    <t>Number of trading days used to calculate VWAP | trading_days</t>
  </si>
  <si>
    <t>Minimum dividend payment price (in USD per share) | $ / shares</t>
  </si>
  <si>
    <t>Dividends payable, paid-in-kind (in USD per share) | $ / shares</t>
  </si>
  <si>
    <t>Liquidation preference per share (in USD per share) | $ / shares</t>
  </si>
  <si>
    <t>Conversion terms, threshold closing price (in USD per share) | $ / shares</t>
  </si>
  <si>
    <t>Conversion terms, closing price to force conversion (in USD per share) | $ / shares</t>
  </si>
  <si>
    <t>Conversion terms, Beneficial Ownership Limitation (percentage)</t>
  </si>
  <si>
    <t>9.999%</t>
  </si>
  <si>
    <t>Unit Purchase Agreement, percentage of proceeds used to repurchase stock (percent)</t>
  </si>
  <si>
    <t>60.00%</t>
  </si>
  <si>
    <t>Payments for repurchase of preferred stock</t>
  </si>
  <si>
    <t>Less: repurchase of 3,575,070 shares</t>
  </si>
  <si>
    <t>Less: unaccreted discount</t>
  </si>
  <si>
    <t>Carrying amount of preferred shares</t>
  </si>
  <si>
    <t>Temporary equity, warrants issued</t>
  </si>
  <si>
    <t>Convertible Preferred Stock, Conversion Ratio</t>
  </si>
  <si>
    <t>Preferred Stock, Voting Rights, Assumed Conversion Price | $ / shares</t>
  </si>
  <si>
    <t>Preferred Stock, Conversion Terms, Price Per Share | $ / shares</t>
  </si>
  <si>
    <t>4.999%</t>
  </si>
  <si>
    <t>Preferred Stock, Conversion Terms, Beneficial Ownership Limitation, Notice Period</t>
  </si>
  <si>
    <t>61 days</t>
  </si>
  <si>
    <t>Warrants</t>
  </si>
  <si>
    <t>Exercise price of warrants (in USD per share) | $ / shares</t>
  </si>
  <si>
    <t>Amount over closing price of warrant exercise price (in USD per share) | $ / shares</t>
  </si>
  <si>
    <t>Number of securities called by each warrant (shares) | shares</t>
  </si>
  <si>
    <t>Minimum | Series A Preferred Stock</t>
  </si>
  <si>
    <t>Conversion conditions, average common share market price (minimum) (in USD per share) | $ / shares</t>
  </si>
  <si>
    <t>Conversion conditions, average daily trading volume (minimum) | shares</t>
  </si>
  <si>
    <t>Conversion conditions, price per share if Company consummates an underwritten public offering (minimum) (in USD per share) | $ / shares</t>
  </si>
  <si>
    <t>Maximum | Series C Preferred Stock</t>
  </si>
  <si>
    <t>Liability</t>
  </si>
  <si>
    <t>Expected dividend rate percentage</t>
  </si>
  <si>
    <t>Risk free interest rate percentage</t>
  </si>
  <si>
    <t>1.59%</t>
  </si>
  <si>
    <t>Expected term (years)</t>
  </si>
  <si>
    <t>5 years 6 months</t>
  </si>
  <si>
    <t>Liability | Series B Preferred Stock</t>
  </si>
  <si>
    <t>1.01%</t>
  </si>
  <si>
    <t>3 years 11 months 19 days</t>
  </si>
  <si>
    <t>Liability | Series B1 Preferred Stock</t>
  </si>
  <si>
    <t>1.22%</t>
  </si>
  <si>
    <t>5 years 4 months 13 days</t>
  </si>
  <si>
    <t>Liability | Minimum</t>
  </si>
  <si>
    <t>Expected volatility rate percentage</t>
  </si>
  <si>
    <t>70.00%</t>
  </si>
  <si>
    <t>Liability | Minimum | Series B Preferred Stock</t>
  </si>
  <si>
    <t>76.00%</t>
  </si>
  <si>
    <t>Liability | Minimum | Series B1 Preferred Stock</t>
  </si>
  <si>
    <t>Liability | Maximum</t>
  </si>
  <si>
    <t>Liability | Maximum | Series B Preferred Stock</t>
  </si>
  <si>
    <t>Liability | Maximum | Series B1 Preferred Stock</t>
  </si>
  <si>
    <t>Warrant | Series B Preferred Stock</t>
  </si>
  <si>
    <t>Liabilities at fair value</t>
  </si>
  <si>
    <t>Warrant | Series B1 Preferred Stock</t>
  </si>
  <si>
    <t>Forecast | Series B Preferred Stock</t>
  </si>
  <si>
    <t>Redemption price per share (in USD per share) | $ / shares</t>
  </si>
  <si>
    <t>Forecast | Series B1 Preferred Stock</t>
  </si>
  <si>
    <t>Subsequent event | Series B Preferred Stock</t>
  </si>
  <si>
    <t>In-kind dividends paid (shares) | shares</t>
  </si>
  <si>
    <t>Subsequent event | Series B1 Preferred Stock</t>
  </si>
  <si>
    <t>Subsequent event | Series C Preferred Stock</t>
  </si>
  <si>
    <t>Restricted shares | Series B Preferred Stock</t>
  </si>
  <si>
    <t>Preferred Stock Dividends, Shares | shares</t>
  </si>
  <si>
    <t>Restricted shares | Subsequent event | Series B Preferred Stock</t>
  </si>
  <si>
    <t>Previous Participating Investors | Series B Preferred Stock</t>
  </si>
  <si>
    <t>Secured debt | Amendment Number 1 to Amended Credit Agreement [Member]</t>
  </si>
  <si>
    <t>PREFERRED STOCK AND DETACHABLE WARRANTS (Details) - USD ($)</t>
  </si>
  <si>
    <t>Mar. 31, 2016</t>
  </si>
  <si>
    <t>May 31, 2016</t>
  </si>
  <si>
    <t>May 13, 2016</t>
  </si>
  <si>
    <t>Jun. 24, 2015</t>
  </si>
  <si>
    <t>Temporary Equity [Line Items]</t>
  </si>
  <si>
    <t>Less: beneficial conversion feature</t>
  </si>
  <si>
    <t>Fair Value, Liabilities Measured on Recurring Basis, Unobservable Input Reconciliation, Calculation [Roll Forward]</t>
  </si>
  <si>
    <t>Balance at beginning of period</t>
  </si>
  <si>
    <t>Warrants issued June 24, 2015</t>
  </si>
  <si>
    <t>Change in valuation of warrants</t>
  </si>
  <si>
    <t>Balance at end of period</t>
  </si>
  <si>
    <t>Face amount of Series B Preferred</t>
  </si>
  <si>
    <t>Less: May 2016 Warrant value</t>
  </si>
  <si>
    <t>Less: issuance costs and fees</t>
  </si>
  <si>
    <t>Carrying amount</t>
  </si>
  <si>
    <t>In-kind dividends paid</t>
  </si>
  <si>
    <t>PREFERRED STOCK AND DETACHABLE WARRANTS (Details 2) - USD ($)</t>
  </si>
  <si>
    <t>Market price (in USD per share)</t>
  </si>
  <si>
    <t>Face amount of Preferred Stock</t>
  </si>
  <si>
    <t>Less: allocated value of Warrants</t>
  </si>
  <si>
    <t>Allocated value of Preferred Stock</t>
  </si>
  <si>
    <t>Shares of Common stock to be converted</t>
  </si>
  <si>
    <t>Effective conversion price (in USD per share)</t>
  </si>
  <si>
    <t>Intrinsic value per share (in USD per share)</t>
  </si>
  <si>
    <t>Intrinsic value of beneficial conversion feature</t>
  </si>
  <si>
    <t>SEGMENT REPORTING (Details) - USD ($)</t>
  </si>
  <si>
    <t>Segment Reporting Information [Line Items]</t>
  </si>
  <si>
    <t>Income (loss) from operations</t>
  </si>
  <si>
    <t>Operating segments | Black Oil</t>
  </si>
  <si>
    <t>Operating segments | Refining &amp; Marketing</t>
  </si>
  <si>
    <t>Operating segments | Recovery</t>
  </si>
  <si>
    <t>INCOME TAXES - Narrative (Details)</t>
  </si>
  <si>
    <t>U.S. federal income tax rate</t>
  </si>
  <si>
    <t>34.00%</t>
  </si>
  <si>
    <t>INCOME TAXES (Details) - USD ($)</t>
  </si>
  <si>
    <t>Statutory tax on book income</t>
  </si>
  <si>
    <t>Permanent differences</t>
  </si>
  <si>
    <t>Net operating loss utilization</t>
  </si>
  <si>
    <t>Change in valuation allowance</t>
  </si>
  <si>
    <t>Other</t>
  </si>
  <si>
    <t>Income tax expense (benefit)</t>
  </si>
  <si>
    <t>NEW JOINT VENTURE (Details) - Vertex Recovery Management LA, LLC - USD ($)</t>
  </si>
  <si>
    <t>May 25, 2016</t>
  </si>
  <si>
    <t>Vertex Recovery Management, LLC</t>
  </si>
  <si>
    <t>Schedule of Equity Method Investments [Line Items]</t>
  </si>
  <si>
    <t>Ownership percentage in joint venture (percent)</t>
  </si>
  <si>
    <t>51.00%</t>
  </si>
  <si>
    <t>Loss from VRMLA included in consolidated income (percent)</t>
  </si>
  <si>
    <t>Operating loss from VRMLA</t>
  </si>
  <si>
    <t>Industrial Pipe, Inc.</t>
  </si>
  <si>
    <t>Ownership interest in VRMLA by Industrial Pipe (percent)</t>
  </si>
  <si>
    <t>49.00%</t>
  </si>
  <si>
    <t>Industrial Pipe's portion of VRMLA's operating loss (percent)</t>
  </si>
  <si>
    <t>Industrial Pipe's portion of VRMLA's operating loss</t>
  </si>
  <si>
    <t>SUBSEQUENT EVENTS (Details)</t>
  </si>
  <si>
    <t>Jun. 30, 2016shares</t>
  </si>
  <si>
    <t>Dec. 31, 2015shares</t>
  </si>
  <si>
    <t>Subsequent Event [Line Items]</t>
  </si>
  <si>
    <t>Number of common shares issued for convertible shares (shares)</t>
  </si>
  <si>
    <t>In-kind dividends paid (shares)</t>
  </si>
  <si>
    <t>Preferred shares converted (shares)</t>
  </si>
  <si>
    <t>Preferred stock, conversion ratio</t>
  </si>
  <si>
    <t>Subsequent event | Common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9044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31008902</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4</v>
      </c>
      <c t="s" s="2" r="B1">
        <v>1</v>
      </c>
    </row>
    <row spans="1:2" r="2">
      <c t="s" s="2" r="B2">
        <v>2</v>
      </c>
    </row>
    <row spans="1:2" r="3">
      <c t="s" s="3" r="A3">
        <v>185</v>
      </c>
    </row>
    <row spans="1:2" r="4">
      <c t="s" s="4" r="A4">
        <v>184</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973631</v>
      </c>
      <c t="n" s="7" r="C3">
        <v>765364</v>
      </c>
    </row>
    <row spans="1:3" r="4">
      <c t="s" s="4" r="A4">
        <v>26</v>
      </c>
      <c t="n" s="6" r="B4">
        <v>1501793</v>
      </c>
      <c t="n" s="6" r="C4">
        <v>0</v>
      </c>
    </row>
    <row spans="1:3" r="5">
      <c t="s" s="4" r="A5">
        <v>27</v>
      </c>
      <c t="n" s="6" r="B5">
        <v>7362563</v>
      </c>
      <c t="n" s="6" r="C5">
        <v>6315414</v>
      </c>
    </row>
    <row spans="1:3" r="6">
      <c t="s" s="4" r="A6">
        <v>28</v>
      </c>
      <c t="n" s="6" r="B6">
        <v>3772773</v>
      </c>
      <c t="n" s="6" r="C6">
        <v>3548311</v>
      </c>
    </row>
    <row spans="1:3" r="7">
      <c t="s" s="4" r="A7">
        <v>29</v>
      </c>
      <c t="n" s="6" r="B7">
        <v>1136828</v>
      </c>
      <c t="n" s="6" r="C7">
        <v>1367442</v>
      </c>
    </row>
    <row spans="1:3" r="8">
      <c t="s" s="4" r="A8">
        <v>30</v>
      </c>
      <c t="n" s="6" r="B8">
        <v>0</v>
      </c>
      <c t="n" s="6" r="C8">
        <v>11170243</v>
      </c>
    </row>
    <row spans="1:3" r="9">
      <c t="s" s="4" r="A9">
        <v>31</v>
      </c>
      <c t="n" s="6" r="B9">
        <v>17747588</v>
      </c>
      <c t="n" s="6" r="C9">
        <v>23166774</v>
      </c>
    </row>
    <row spans="1:3" r="10">
      <c t="s" s="3" r="A10">
        <v>32</v>
      </c>
    </row>
    <row spans="1:3" r="11">
      <c t="s" s="4" r="A11">
        <v>33</v>
      </c>
      <c t="n" s="6" r="B11">
        <v>63091029</v>
      </c>
      <c t="n" s="6" r="C11">
        <v>60846824</v>
      </c>
    </row>
    <row spans="1:3" r="12">
      <c t="s" s="4" r="A12">
        <v>34</v>
      </c>
      <c t="n" s="6" r="B12">
        <v>-10040893</v>
      </c>
      <c t="n" s="6" r="C12">
        <v>-7818217</v>
      </c>
    </row>
    <row spans="1:3" r="13">
      <c t="s" s="4" r="A13">
        <v>35</v>
      </c>
      <c t="n" s="6" r="B13">
        <v>53050136</v>
      </c>
      <c t="n" s="6" r="C13">
        <v>53028607</v>
      </c>
    </row>
    <row spans="1:3" r="14">
      <c t="s" s="4" r="A14">
        <v>36</v>
      </c>
      <c t="n" s="6" r="B14">
        <v>16089615</v>
      </c>
      <c t="n" s="6" r="C14">
        <v>16967985</v>
      </c>
    </row>
    <row spans="1:3" r="15">
      <c t="s" s="4" r="A15">
        <v>37</v>
      </c>
      <c t="n" s="6" r="B15">
        <v>482749</v>
      </c>
      <c t="n" s="6" r="C15">
        <v>481450</v>
      </c>
    </row>
    <row spans="1:3" r="16">
      <c t="s" s="4" r="A16">
        <v>38</v>
      </c>
      <c t="n" s="6" r="B16">
        <v>69622500</v>
      </c>
      <c t="n" s="6" r="C16">
        <v>70478042</v>
      </c>
    </row>
    <row spans="1:3" r="17">
      <c t="s" s="4" r="A17">
        <v>39</v>
      </c>
      <c t="n" s="6" r="B17">
        <v>87370088</v>
      </c>
      <c t="n" s="6" r="C17">
        <v>93644816</v>
      </c>
    </row>
    <row spans="1:3" r="18">
      <c t="s" s="3" r="A18">
        <v>40</v>
      </c>
    </row>
    <row spans="1:3" r="19">
      <c t="s" s="4" r="A19">
        <v>41</v>
      </c>
      <c t="n" s="6" r="B19">
        <v>6710695</v>
      </c>
      <c t="n" s="6" r="C19">
        <v>13244388</v>
      </c>
    </row>
    <row spans="1:3" r="20">
      <c t="s" s="4" r="A20">
        <v>42</v>
      </c>
      <c t="n" s="6" r="B20">
        <v>345323</v>
      </c>
      <c t="n" s="6" r="C20">
        <v>376571</v>
      </c>
    </row>
    <row spans="1:3" r="21">
      <c t="s" s="4" r="A21">
        <v>43</v>
      </c>
      <c t="n" s="6" r="B21">
        <v>194533</v>
      </c>
      <c t="n" s="6" r="C21">
        <v>186948</v>
      </c>
    </row>
    <row spans="1:3" r="22">
      <c t="s" s="4" r="A22">
        <v>44</v>
      </c>
      <c t="n" s="6" r="B22">
        <v>8758859</v>
      </c>
      <c t="n" s="6" r="C22">
        <v>18118142</v>
      </c>
    </row>
    <row spans="1:3" r="23">
      <c t="s" s="4" r="A23">
        <v>45</v>
      </c>
      <c t="n" s="6" r="B23">
        <v>2188819</v>
      </c>
      <c t="n" s="6" r="C23">
        <v>1744122</v>
      </c>
    </row>
    <row spans="1:3" r="24">
      <c t="s" s="4" r="A24">
        <v>46</v>
      </c>
      <c t="n" s="6" r="B24">
        <v>232145</v>
      </c>
      <c t="n" s="6" r="C24">
        <v>323891</v>
      </c>
    </row>
    <row spans="1:3" r="25">
      <c t="s" s="4" r="A25">
        <v>47</v>
      </c>
      <c t="n" s="6" r="B25">
        <v>18430374</v>
      </c>
      <c t="n" s="6" r="C25">
        <v>33994062</v>
      </c>
    </row>
    <row spans="1:3" r="26">
      <c t="s" s="3" r="A26">
        <v>48</v>
      </c>
    </row>
    <row spans="1:3" r="27">
      <c t="s" s="4" r="A27">
        <v>49</v>
      </c>
      <c t="n" s="6" r="B27">
        <v>3563005</v>
      </c>
      <c t="n" s="6" r="C27">
        <v>5211008</v>
      </c>
    </row>
    <row spans="1:3" r="28">
      <c t="s" s="4" r="A28">
        <v>50</v>
      </c>
      <c t="n" s="6" r="B28">
        <v>4756900</v>
      </c>
      <c t="n" s="6" r="C28">
        <v>1548604</v>
      </c>
    </row>
    <row spans="1:3" r="29">
      <c t="s" s="4" r="A29">
        <v>51</v>
      </c>
      <c t="n" s="6" r="B29">
        <v>26750279</v>
      </c>
      <c t="n" s="6" r="C29">
        <v>40753674</v>
      </c>
    </row>
    <row spans="1:3" r="30">
      <c t="s" s="4" r="A30">
        <v>52</v>
      </c>
      <c t="n" s="6" r="B30">
        <v>0</v>
      </c>
      <c t="n" s="6" r="C30">
        <v>0</v>
      </c>
    </row>
    <row spans="1:3" r="31">
      <c t="s" s="3" r="A31">
        <v>53</v>
      </c>
    </row>
    <row spans="1:3" r="32">
      <c t="s" s="4" r="A32">
        <v>54</v>
      </c>
      <c t="n" s="6" r="B32">
        <v>29765</v>
      </c>
      <c t="n" s="6" r="C32">
        <v>28239</v>
      </c>
    </row>
    <row spans="1:3" r="33">
      <c t="s" s="4" r="A33">
        <v>55</v>
      </c>
      <c t="n" s="6" r="B33">
        <v>59883874</v>
      </c>
      <c t="n" s="6" r="C33">
        <v>53014054</v>
      </c>
    </row>
    <row spans="1:3" r="34">
      <c t="s" s="4" r="A34">
        <v>56</v>
      </c>
      <c t="n" s="6" r="B34">
        <v>-20602610</v>
      </c>
      <c t="n" s="6" r="C34">
        <v>-12106971</v>
      </c>
    </row>
    <row spans="1:3" r="35">
      <c t="s" s="4" r="A35">
        <v>57</v>
      </c>
      <c t="n" s="6" r="B35">
        <v>39311566</v>
      </c>
      <c t="n" s="6" r="C35">
        <v>40935935</v>
      </c>
    </row>
    <row spans="1:3" r="36">
      <c t="s" s="4" r="A36">
        <v>58</v>
      </c>
      <c t="n" s="6" r="B36">
        <v>-41427</v>
      </c>
      <c t="n" s="6" r="C36">
        <v>0</v>
      </c>
    </row>
    <row spans="1:3" r="37">
      <c t="s" s="4" r="A37">
        <v>59</v>
      </c>
      <c t="n" s="6" r="B37">
        <v>39270139</v>
      </c>
      <c t="n" s="6" r="C37">
        <v>40935935</v>
      </c>
    </row>
    <row spans="1:3" r="38">
      <c t="s" s="4" r="A38">
        <v>60</v>
      </c>
      <c t="n" s="6" r="B38">
        <v>87370088</v>
      </c>
      <c t="n" s="6" r="C38">
        <v>93644816</v>
      </c>
    </row>
    <row spans="1:3" r="39">
      <c t="s" s="4" r="A39">
        <v>61</v>
      </c>
    </row>
    <row spans="1:3" r="40">
      <c t="s" s="3" r="A40">
        <v>62</v>
      </c>
    </row>
    <row spans="1:3" r="41">
      <c t="s" s="4" r="A41">
        <v>63</v>
      </c>
      <c t="n" s="6" r="B41">
        <v>7758538</v>
      </c>
      <c t="n" s="6" r="C41">
        <v>11955207</v>
      </c>
    </row>
    <row spans="1:3" r="42">
      <c t="s" s="4" r="A42">
        <v>64</v>
      </c>
    </row>
    <row spans="1:3" r="43">
      <c t="s" s="3" r="A43">
        <v>62</v>
      </c>
    </row>
    <row spans="1:3" r="44">
      <c t="s" s="4" r="A44">
        <v>63</v>
      </c>
      <c t="n" s="6" r="B44">
        <v>13591132</v>
      </c>
      <c t="n" s="6" r="C44">
        <v>0</v>
      </c>
    </row>
    <row spans="1:3" r="45">
      <c t="s" s="4" r="A45">
        <v>65</v>
      </c>
    </row>
    <row spans="1:3" r="46">
      <c t="s" s="3" r="A46">
        <v>53</v>
      </c>
    </row>
    <row spans="1:3" r="47">
      <c t="s" s="4" r="A47">
        <v>66</v>
      </c>
      <c t="n" s="6" r="B47">
        <v>493</v>
      </c>
      <c t="n" s="6" r="C47">
        <v>613</v>
      </c>
    </row>
    <row spans="1:3" r="48">
      <c t="s" s="4" r="A48">
        <v>67</v>
      </c>
    </row>
    <row spans="1:3" r="49">
      <c t="s" s="3" r="A49">
        <v>53</v>
      </c>
    </row>
    <row spans="1:3" r="50">
      <c t="s" s="4" r="A50">
        <v>66</v>
      </c>
      <c t="n" s="7" r="B50">
        <v>44</v>
      </c>
      <c t="n" s="7" r="C50">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210</v>
      </c>
      <c t="s" s="2" r="B1">
        <v>1</v>
      </c>
    </row>
    <row spans="1:2" r="2">
      <c t="s" s="2" r="B2">
        <v>2</v>
      </c>
    </row>
    <row spans="1:2" r="3">
      <c t="s" s="3" r="A3">
        <v>165</v>
      </c>
    </row>
    <row spans="1:2" r="4">
      <c t="s" s="4" r="A4">
        <v>28</v>
      </c>
      <c t="s" s="4" r="B4">
        <v>211</v>
      </c>
    </row>
    <row spans="1:2" r="5">
      <c t="s" s="4" r="A5">
        <v>212</v>
      </c>
      <c t="s" s="4" r="B5">
        <v>213</v>
      </c>
    </row>
    <row spans="1:2" r="6">
      <c t="s" s="4" r="A6">
        <v>214</v>
      </c>
      <c t="s" s="4" r="B6">
        <v>215</v>
      </c>
    </row>
    <row spans="1:2" r="7">
      <c t="s" s="4" r="A7">
        <v>216</v>
      </c>
      <c t="s" s="4" r="B7">
        <v>217</v>
      </c>
    </row>
    <row spans="1:2" r="8">
      <c t="s" s="4" r="A8">
        <v>218</v>
      </c>
      <c t="s" s="4" r="B8">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3</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3</v>
      </c>
      <c t="s" s="2" r="B1">
        <v>1</v>
      </c>
    </row>
    <row spans="1:2" r="2">
      <c t="s" s="2" r="B2">
        <v>2</v>
      </c>
    </row>
    <row spans="1:2" r="3">
      <c t="s" s="3" r="A3">
        <v>176</v>
      </c>
    </row>
    <row spans="1:2" r="4">
      <c t="s" s="4" r="A4">
        <v>224</v>
      </c>
      <c t="s" s="4"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6</v>
      </c>
      <c t="s" s="2" r="B1">
        <v>1</v>
      </c>
    </row>
    <row spans="1:2" r="2">
      <c t="s" s="2" r="B2">
        <v>2</v>
      </c>
    </row>
    <row spans="1:2" r="3">
      <c t="s" s="3" r="A3">
        <v>179</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2</v>
      </c>
    </row>
    <row spans="1:2" r="4">
      <c t="s" s="4" r="A4">
        <v>230</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1</v>
      </c>
      <c t="s" s="2" r="B1">
        <v>1</v>
      </c>
    </row>
    <row spans="1:2" r="2">
      <c t="s" s="2" r="B2">
        <v>2</v>
      </c>
    </row>
    <row spans="1:2" r="3">
      <c t="s" s="3" r="A3">
        <v>185</v>
      </c>
    </row>
    <row spans="1:2" r="4">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34</v>
      </c>
      <c t="s" s="2" r="B1">
        <v>1</v>
      </c>
    </row>
    <row spans="1:2" r="2">
      <c t="s" s="2" r="B2">
        <v>2</v>
      </c>
    </row>
    <row spans="1:2" r="3">
      <c t="s" s="3" r="A3">
        <v>187</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9</v>
      </c>
      <c t="s" s="2" r="B1">
        <v>1</v>
      </c>
    </row>
    <row spans="1:2" r="2">
      <c t="s" s="2" r="B2">
        <v>2</v>
      </c>
    </row>
    <row spans="1:2" r="3">
      <c t="s" s="3" r="A3">
        <v>190</v>
      </c>
    </row>
    <row spans="1:2" r="4">
      <c t="s" s="4" r="A4">
        <v>240</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8</v>
      </c>
      <c t="s" s="2" r="B1">
        <v>2</v>
      </c>
      <c t="s" s="2" r="C1">
        <v>23</v>
      </c>
    </row>
    <row spans="1:3" r="2">
      <c t="s" s="4" r="A2">
        <v>69</v>
      </c>
      <c t="n" s="8" r="B2">
        <v>0.001</v>
      </c>
    </row>
    <row spans="1:3" r="3">
      <c t="s" s="4" r="A3">
        <v>70</v>
      </c>
      <c t="n" s="6" r="B3">
        <v>50000000</v>
      </c>
      <c t="n" s="6" r="C3">
        <v>50000000</v>
      </c>
    </row>
    <row spans="1:3" r="4">
      <c t="s" s="4" r="A4">
        <v>71</v>
      </c>
      <c t="n" s="8" r="B4">
        <v>0.001</v>
      </c>
      <c t="n" s="8" r="C4">
        <v>0.001</v>
      </c>
    </row>
    <row spans="1:3" r="5">
      <c t="s" s="4" r="A5">
        <v>72</v>
      </c>
      <c t="n" s="6" r="B5">
        <v>750000000</v>
      </c>
      <c t="n" s="6" r="C5">
        <v>750000000</v>
      </c>
    </row>
    <row spans="1:3" r="6">
      <c t="s" s="4" r="A6">
        <v>73</v>
      </c>
      <c t="n" s="6" r="B6">
        <v>29765702</v>
      </c>
      <c t="n" s="6" r="C6">
        <v>28239276</v>
      </c>
    </row>
    <row spans="1:3" r="7">
      <c t="s" s="4" r="A7">
        <v>74</v>
      </c>
      <c t="n" s="6" r="B7">
        <v>29765702</v>
      </c>
      <c t="n" s="6" r="C7">
        <v>28239276</v>
      </c>
    </row>
    <row spans="1:3" r="8">
      <c t="s" s="4" r="A8">
        <v>75</v>
      </c>
      <c t="n" s="6" r="B8">
        <v>1108928</v>
      </c>
    </row>
    <row spans="1:3" r="9">
      <c t="s" s="4" r="A9">
        <v>65</v>
      </c>
    </row>
    <row spans="1:3" r="10">
      <c t="s" s="4" r="A10">
        <v>69</v>
      </c>
      <c t="n" s="8" r="B10">
        <v>0.001</v>
      </c>
      <c t="n" s="8" r="C10">
        <v>0.001</v>
      </c>
    </row>
    <row spans="1:3" r="11">
      <c t="s" s="4" r="A11">
        <v>70</v>
      </c>
      <c t="n" s="6" r="B11">
        <v>5000000</v>
      </c>
      <c t="n" s="6" r="C11">
        <v>5000000</v>
      </c>
    </row>
    <row spans="1:3" r="12">
      <c t="s" s="4" r="A12">
        <v>76</v>
      </c>
      <c t="n" s="6" r="B12">
        <v>492716</v>
      </c>
      <c t="n" s="6" r="C12">
        <v>612943</v>
      </c>
    </row>
    <row spans="1:3" r="13">
      <c t="s" s="4" r="A13">
        <v>77</v>
      </c>
      <c t="n" s="6" r="B13">
        <v>492716</v>
      </c>
      <c t="n" s="6" r="C13">
        <v>612943</v>
      </c>
    </row>
    <row spans="1:3" r="14">
      <c t="s" s="4" r="A14">
        <v>78</v>
      </c>
      <c t="n" s="7" r="B14">
        <v>734147</v>
      </c>
      <c t="n" s="7" r="C14">
        <v>913285</v>
      </c>
    </row>
    <row spans="1:3" r="15">
      <c t="s" s="4" r="A15">
        <v>61</v>
      </c>
    </row>
    <row spans="1:3" r="16">
      <c t="s" s="4" r="A16">
        <v>79</v>
      </c>
      <c t="n" s="8" r="B16">
        <v>0.001</v>
      </c>
      <c t="n" s="8" r="C16">
        <v>0.001</v>
      </c>
    </row>
    <row spans="1:3" r="17">
      <c t="s" s="4" r="A17">
        <v>80</v>
      </c>
      <c t="n" s="6" r="B17">
        <v>10000000</v>
      </c>
      <c t="n" s="6" r="C17">
        <v>10000000</v>
      </c>
    </row>
    <row spans="1:3" r="18">
      <c t="s" s="4" r="A18">
        <v>81</v>
      </c>
      <c t="n" s="6" r="B18">
        <v>4832422</v>
      </c>
      <c t="n" s="6" r="C18">
        <v>8160809</v>
      </c>
    </row>
    <row spans="1:3" r="19">
      <c t="s" s="4" r="A19">
        <v>82</v>
      </c>
      <c t="n" s="6" r="B19">
        <v>4832422</v>
      </c>
      <c t="n" s="6" r="C19">
        <v>8160809</v>
      </c>
    </row>
    <row spans="1:3" r="20">
      <c t="s" s="4" r="A20">
        <v>83</v>
      </c>
      <c t="n" s="7" r="B20">
        <v>14980508</v>
      </c>
    </row>
    <row spans="1:3" r="21">
      <c t="s" s="4" r="A21">
        <v>70</v>
      </c>
      <c t="n" s="6" r="B21">
        <v>10000000</v>
      </c>
    </row>
    <row spans="1:3" r="22">
      <c t="s" s="4" r="A22">
        <v>76</v>
      </c>
      <c t="n" s="6" r="B22">
        <v>8283234</v>
      </c>
      <c t="n" s="6" r="C22">
        <v>8160809</v>
      </c>
    </row>
    <row spans="1:3" r="23">
      <c t="s" s="4" r="A23">
        <v>77</v>
      </c>
      <c t="n" s="6" r="C23">
        <v>8160809</v>
      </c>
    </row>
    <row spans="1:3" r="24">
      <c t="s" s="4" r="A24">
        <v>64</v>
      </c>
    </row>
    <row spans="1:3" r="25">
      <c t="s" s="4" r="A25">
        <v>79</v>
      </c>
      <c t="n" s="8" r="B25">
        <v>0.001</v>
      </c>
    </row>
    <row spans="1:3" r="26">
      <c t="s" s="4" r="A26">
        <v>80</v>
      </c>
      <c t="n" s="6" r="B26">
        <v>17000000</v>
      </c>
    </row>
    <row spans="1:3" r="27">
      <c t="s" s="4" r="A27">
        <v>81</v>
      </c>
      <c t="n" s="6" r="B27">
        <v>12403683</v>
      </c>
    </row>
    <row spans="1:3" r="28">
      <c t="s" s="4" r="A28">
        <v>82</v>
      </c>
      <c t="n" s="6" r="B28">
        <v>12403683</v>
      </c>
    </row>
    <row spans="1:3" r="29">
      <c t="s" s="4" r="A29">
        <v>83</v>
      </c>
      <c t="n" s="7" r="B29">
        <v>19349745</v>
      </c>
    </row>
    <row spans="1:3" r="30">
      <c t="s" s="4" r="A30">
        <v>70</v>
      </c>
      <c t="n" s="6" r="B30">
        <v>17000000</v>
      </c>
    </row>
    <row spans="1:3" r="31">
      <c t="s" s="4" r="A31">
        <v>67</v>
      </c>
    </row>
    <row spans="1:3" r="32">
      <c t="s" s="4" r="A32">
        <v>69</v>
      </c>
      <c t="n" s="8" r="B32">
        <v>0.001</v>
      </c>
      <c t="n" s="8" r="C32">
        <v>0.001</v>
      </c>
    </row>
    <row spans="1:3" r="33">
      <c t="s" s="4" r="A33">
        <v>70</v>
      </c>
      <c t="n" s="6" r="B33">
        <v>44000</v>
      </c>
    </row>
    <row spans="1:3" r="34">
      <c t="s" s="4" r="A34">
        <v>76</v>
      </c>
      <c t="n" s="6" r="B34">
        <v>44000</v>
      </c>
      <c t="n" s="6" r="C34">
        <v>0</v>
      </c>
    </row>
    <row spans="1:3" r="35">
      <c t="s" s="4" r="A35">
        <v>77</v>
      </c>
      <c t="n" s="6" r="B35">
        <v>44000</v>
      </c>
      <c t="n" s="6" r="C35">
        <v>0</v>
      </c>
    </row>
    <row spans="1:3" r="36">
      <c t="s" s="4" r="A36">
        <v>78</v>
      </c>
      <c t="n" s="7" r="B36">
        <v>4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spans="1:2" r="1">
      <c t="s" s="1" r="A1">
        <v>242</v>
      </c>
      <c t="s" s="2" r="B1">
        <v>1</v>
      </c>
    </row>
    <row spans="1:2" r="2">
      <c t="s" s="2" r="B2">
        <v>2</v>
      </c>
    </row>
    <row spans="1:2" r="3">
      <c t="s" s="3" r="A3">
        <v>243</v>
      </c>
    </row>
    <row spans="1:2" r="4">
      <c t="s" s="4" r="A4">
        <v>244</v>
      </c>
      <c t="s" s="4" r="B4">
        <v>245</v>
      </c>
    </row>
    <row spans="1:2" r="5">
      <c t="s" s="4" r="A5">
        <v>61</v>
      </c>
    </row>
    <row spans="1:2" r="6">
      <c t="s" s="3" r="A6">
        <v>243</v>
      </c>
    </row>
    <row spans="1:2" r="7">
      <c t="s" s="4" r="A7">
        <v>246</v>
      </c>
      <c t="s" s="4" r="B7">
        <v>247</v>
      </c>
    </row>
    <row spans="1:2" r="8">
      <c t="s" s="4" r="A8">
        <v>64</v>
      </c>
    </row>
    <row spans="1:2" r="9">
      <c t="s" s="3" r="A9">
        <v>243</v>
      </c>
    </row>
    <row spans="1:2" r="10">
      <c t="s" s="4" r="A10">
        <v>246</v>
      </c>
      <c t="s" s="4" r="B10">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9</v>
      </c>
      <c t="s" s="2" r="B1">
        <v>1</v>
      </c>
    </row>
    <row spans="1:2" r="2">
      <c t="s" s="2" r="B2">
        <v>2</v>
      </c>
    </row>
    <row spans="1:2" r="3">
      <c t="s" s="3" r="A3">
        <v>199</v>
      </c>
    </row>
    <row spans="1:2" r="4">
      <c t="s" s="4" r="A4">
        <v>250</v>
      </c>
      <c t="s" s="4" r="B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2</v>
      </c>
      <c t="s" s="2" r="B1">
        <v>1</v>
      </c>
    </row>
    <row spans="1:2" r="2">
      <c t="s" s="2" r="B2">
        <v>2</v>
      </c>
    </row>
    <row spans="1:2" r="3">
      <c t="s" s="3" r="A3">
        <v>202</v>
      </c>
    </row>
    <row spans="1:2" r="4">
      <c t="s" s="4" r="A4">
        <v>253</v>
      </c>
      <c t="s" s="4" r="B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spans="1:4" r="1">
      <c t="s" s="1" r="A1">
        <v>255</v>
      </c>
      <c t="s" s="2" r="B1">
        <v>1</v>
      </c>
      <c t="s" s="2" r="D1">
        <v>122</v>
      </c>
    </row>
    <row spans="1:4" r="2">
      <c t="s" s="2" r="B2">
        <v>2</v>
      </c>
      <c t="s" s="2" r="C2">
        <v>86</v>
      </c>
      <c t="s" s="2" r="D2">
        <v>23</v>
      </c>
    </row>
    <row spans="1:4" r="3">
      <c t="s" s="3" r="A3">
        <v>165</v>
      </c>
    </row>
    <row spans="1:4" r="4">
      <c t="s" s="4" r="A4">
        <v>256</v>
      </c>
      <c t="n" s="7" r="D4">
        <v>5306000</v>
      </c>
    </row>
    <row spans="1:4" r="5">
      <c t="s" s="4" r="A5">
        <v>257</v>
      </c>
      <c t="n" s="6" r="D5">
        <v>11702000</v>
      </c>
    </row>
    <row spans="1:4" r="6">
      <c t="s" s="4" r="A6">
        <v>258</v>
      </c>
      <c t="n" s="6" r="D6">
        <v>6436000</v>
      </c>
    </row>
    <row spans="1:4" r="7">
      <c t="s" s="4" r="A7">
        <v>259</v>
      </c>
      <c t="n" s="7" r="B7">
        <v>0</v>
      </c>
      <c t="n" s="7" r="C7">
        <v>5306000</v>
      </c>
      <c t="n" s="7" r="D7">
        <v>530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t="s" s="1" r="A1">
        <v>260</v>
      </c>
      <c t="s" s="2" r="B1">
        <v>1</v>
      </c>
    </row>
    <row spans="1:4" r="2">
      <c t="s" s="2" r="B2">
        <v>261</v>
      </c>
      <c t="s" s="2" r="C2">
        <v>262</v>
      </c>
      <c t="s" s="2" r="D2">
        <v>263</v>
      </c>
    </row>
    <row spans="1:4" r="3">
      <c t="s" s="3" r="A3">
        <v>264</v>
      </c>
    </row>
    <row spans="1:4" r="4">
      <c t="s" s="4" r="A4">
        <v>265</v>
      </c>
      <c t="n" s="6" r="B4">
        <v>22</v>
      </c>
    </row>
    <row spans="1:4" r="5">
      <c t="s" s="4" r="A5">
        <v>266</v>
      </c>
      <c t="n" s="7" r="B5">
        <v>13328</v>
      </c>
    </row>
    <row spans="1:4" r="6">
      <c t="s" s="4" r="A6">
        <v>267</v>
      </c>
    </row>
    <row spans="1:4" r="7">
      <c t="s" s="3" r="A7">
        <v>264</v>
      </c>
    </row>
    <row spans="1:4" r="8">
      <c t="s" s="4" r="A8">
        <v>268</v>
      </c>
      <c t="n" s="6" r="B8">
        <v>0</v>
      </c>
    </row>
    <row spans="1:4" r="9">
      <c t="s" s="4" r="A9">
        <v>269</v>
      </c>
    </row>
    <row spans="1:4" r="10">
      <c t="s" s="3" r="A10">
        <v>264</v>
      </c>
    </row>
    <row spans="1:4" r="11">
      <c t="s" s="4" r="A11">
        <v>268</v>
      </c>
      <c t="n" s="6" r="C11">
        <v>1</v>
      </c>
    </row>
    <row spans="1:4" r="12">
      <c t="s" s="4" r="A12">
        <v>270</v>
      </c>
    </row>
    <row spans="1:4" r="13">
      <c t="s" s="3" r="A13">
        <v>264</v>
      </c>
    </row>
    <row spans="1:4" r="14">
      <c t="s" s="4" r="A14">
        <v>271</v>
      </c>
      <c t="n" s="6" r="D14">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72</v>
      </c>
      <c t="s" s="2" r="B1">
        <v>85</v>
      </c>
      <c t="s" s="2" r="C1">
        <v>1</v>
      </c>
    </row>
    <row spans="1:4" r="2">
      <c t="s" s="2" r="B2">
        <v>2</v>
      </c>
      <c t="s" s="2" r="C2">
        <v>2</v>
      </c>
      <c t="s" s="2" r="D2">
        <v>86</v>
      </c>
    </row>
    <row spans="1:4" r="3">
      <c t="s" s="4" r="A3">
        <v>273</v>
      </c>
    </row>
    <row spans="1:4" r="4">
      <c t="s" s="3" r="A4">
        <v>264</v>
      </c>
    </row>
    <row spans="1:4" r="5">
      <c t="s" s="4" r="A5">
        <v>274</v>
      </c>
      <c t="s" s="4" r="B5">
        <v>275</v>
      </c>
      <c t="s" s="4" r="C5">
        <v>276</v>
      </c>
    </row>
    <row spans="1:4" r="6">
      <c t="s" s="4" r="A6">
        <v>277</v>
      </c>
    </row>
    <row spans="1:4" r="7">
      <c t="s" s="3" r="A7">
        <v>264</v>
      </c>
    </row>
    <row spans="1:4" r="8">
      <c t="s" s="4" r="A8">
        <v>274</v>
      </c>
      <c t="s" s="4" r="B8">
        <v>278</v>
      </c>
      <c t="s" s="4" r="C8">
        <v>279</v>
      </c>
    </row>
    <row spans="1:4" r="9">
      <c t="s" s="4" r="A9">
        <v>280</v>
      </c>
    </row>
    <row spans="1:4" r="10">
      <c t="s" s="3" r="A10">
        <v>264</v>
      </c>
    </row>
    <row spans="1:4" r="11">
      <c t="s" s="4" r="A11">
        <v>274</v>
      </c>
      <c t="s" s="4" r="B11">
        <v>281</v>
      </c>
      <c t="s" s="4" r="C11">
        <v>282</v>
      </c>
    </row>
    <row spans="1:4" r="12">
      <c t="s" s="4" r="A12">
        <v>283</v>
      </c>
    </row>
    <row spans="1:4" r="13">
      <c t="s" s="3" r="A13">
        <v>264</v>
      </c>
    </row>
    <row spans="1:4" r="14">
      <c t="s" s="4" r="A14">
        <v>274</v>
      </c>
      <c t="s" s="4" r="B14">
        <v>284</v>
      </c>
      <c t="s" s="4" r="C14">
        <v>285</v>
      </c>
    </row>
    <row spans="1:4" r="15">
      <c t="s" s="4" r="A15">
        <v>286</v>
      </c>
    </row>
    <row spans="1:4" r="16">
      <c t="s" s="3" r="A16">
        <v>264</v>
      </c>
    </row>
    <row spans="1:4" r="17">
      <c t="s" s="4" r="A17">
        <v>274</v>
      </c>
      <c t="s" s="4" r="B17">
        <v>287</v>
      </c>
      <c t="s" s="4" r="C17">
        <v>284</v>
      </c>
    </row>
    <row spans="1:4" r="18">
      <c t="s" s="4" r="A18">
        <v>288</v>
      </c>
    </row>
    <row spans="1:4" r="19">
      <c t="s" s="3" r="A19">
        <v>264</v>
      </c>
    </row>
    <row spans="1:4" r="20">
      <c t="s" s="4" r="A20">
        <v>274</v>
      </c>
      <c t="s" s="4" r="B20">
        <v>289</v>
      </c>
      <c t="s" s="4" r="C20">
        <v>289</v>
      </c>
    </row>
    <row spans="1:4" r="21">
      <c t="s" s="4" r="A21">
        <v>290</v>
      </c>
    </row>
    <row spans="1:4" r="22">
      <c t="s" s="3" r="A22">
        <v>264</v>
      </c>
    </row>
    <row spans="1:4" r="23">
      <c t="s" s="4" r="A23">
        <v>274</v>
      </c>
      <c t="s" s="4" r="B23">
        <v>291</v>
      </c>
      <c t="s" s="4" r="C23">
        <v>289</v>
      </c>
    </row>
    <row spans="1:4" r="24">
      <c t="s" s="4" r="A24">
        <v>292</v>
      </c>
    </row>
    <row spans="1:4" r="25">
      <c t="s" s="3" r="A25">
        <v>264</v>
      </c>
    </row>
    <row spans="1:4" r="26">
      <c t="s" s="4" r="A26">
        <v>274</v>
      </c>
      <c t="s" s="4" r="B26">
        <v>279</v>
      </c>
      <c t="s" s="4" r="C26">
        <v>279</v>
      </c>
    </row>
    <row spans="1:4" r="27">
      <c t="s" s="4" r="A27">
        <v>293</v>
      </c>
    </row>
    <row spans="1:4" r="28">
      <c t="s" s="3" r="A28">
        <v>264</v>
      </c>
    </row>
    <row spans="1:4" r="29">
      <c t="s" s="4" r="A29">
        <v>274</v>
      </c>
      <c t="s" s="4" r="B29">
        <v>287</v>
      </c>
      <c t="s" s="4" r="C29">
        <v>291</v>
      </c>
    </row>
    <row spans="1:4" r="30">
      <c t="s" s="4" r="A30">
        <v>294</v>
      </c>
    </row>
    <row spans="1:4" r="31">
      <c t="s" s="3" r="A31">
        <v>264</v>
      </c>
    </row>
    <row spans="1:4" r="32">
      <c t="s" s="4" r="A32">
        <v>274</v>
      </c>
      <c t="s" s="4" r="B32">
        <v>295</v>
      </c>
      <c t="s" s="4" r="C32">
        <v>296</v>
      </c>
    </row>
    <row spans="1:4" r="33">
      <c t="s" s="4" r="A33">
        <v>297</v>
      </c>
    </row>
    <row spans="1:4" r="34">
      <c t="s" s="3" r="A34">
        <v>264</v>
      </c>
    </row>
    <row spans="1:4" r="35">
      <c t="s" s="4" r="A35">
        <v>274</v>
      </c>
      <c t="s" s="4" r="B35">
        <v>289</v>
      </c>
      <c t="s" s="4" r="C35">
        <v>298</v>
      </c>
    </row>
    <row spans="1:4" r="36">
      <c t="s" s="4" r="A36">
        <v>299</v>
      </c>
    </row>
    <row spans="1:4" r="37">
      <c t="s" s="3" r="A37">
        <v>264</v>
      </c>
    </row>
    <row spans="1:4" r="38">
      <c t="s" s="4" r="A38">
        <v>274</v>
      </c>
      <c t="s" s="4" r="B38">
        <v>278</v>
      </c>
      <c t="s" s="4" r="C38">
        <v>289</v>
      </c>
    </row>
    <row spans="1:4" r="39">
      <c t="s" s="4" r="A39">
        <v>300</v>
      </c>
    </row>
    <row spans="1:4" r="40">
      <c t="s" s="3" r="A40">
        <v>264</v>
      </c>
    </row>
    <row spans="1:4" r="41">
      <c t="s" s="4" r="A41">
        <v>274</v>
      </c>
      <c t="s" s="4" r="C41">
        <v>301</v>
      </c>
      <c t="s" s="4" r="D41">
        <v>301</v>
      </c>
    </row>
    <row spans="1:4" r="42">
      <c t="s" s="4" r="A42">
        <v>302</v>
      </c>
    </row>
    <row spans="1:4" r="43">
      <c t="s" s="3" r="A43">
        <v>264</v>
      </c>
    </row>
    <row spans="1:4" r="44">
      <c t="s" s="4" r="A44">
        <v>274</v>
      </c>
      <c t="s" s="4" r="C44">
        <v>301</v>
      </c>
      <c t="s" s="4" r="D44">
        <v>301</v>
      </c>
    </row>
    <row spans="1:4" r="45">
      <c t="s" s="4" r="A45">
        <v>303</v>
      </c>
    </row>
    <row spans="1:4" r="46">
      <c t="s" s="3" r="A46">
        <v>264</v>
      </c>
    </row>
    <row spans="1:4" r="47">
      <c t="s" s="4" r="A47">
        <v>274</v>
      </c>
      <c t="s" s="4" r="C47">
        <v>301</v>
      </c>
      <c t="s" s="4" r="D47">
        <v>304</v>
      </c>
    </row>
    <row spans="1:4" r="48">
      <c t="s" s="4" r="A48">
        <v>305</v>
      </c>
    </row>
    <row spans="1:4" r="49">
      <c t="s" s="3" r="A49">
        <v>264</v>
      </c>
    </row>
    <row spans="1:4" r="50">
      <c t="s" s="4" r="A50">
        <v>274</v>
      </c>
      <c t="s" s="4" r="C50">
        <v>289</v>
      </c>
      <c t="s" s="4" r="D50">
        <v>289</v>
      </c>
    </row>
    <row spans="1:4" r="51">
      <c t="s" s="4" r="A51">
        <v>306</v>
      </c>
    </row>
    <row spans="1:4" r="52">
      <c t="s" s="3" r="A52">
        <v>264</v>
      </c>
    </row>
    <row spans="1:4" r="53">
      <c t="s" s="4" r="A53">
        <v>274</v>
      </c>
      <c t="s" s="4" r="C53">
        <v>289</v>
      </c>
      <c t="s" s="4" r="D53">
        <v>289</v>
      </c>
    </row>
    <row spans="1:4" r="54">
      <c t="s" s="4" r="A54">
        <v>307</v>
      </c>
    </row>
    <row spans="1:4" r="55">
      <c t="s" s="3" r="A55">
        <v>264</v>
      </c>
    </row>
    <row spans="1:4" r="56">
      <c t="s" s="4" r="A56">
        <v>274</v>
      </c>
      <c t="s" s="4" r="C56">
        <v>289</v>
      </c>
      <c t="s" s="4" r="D56">
        <v>289</v>
      </c>
    </row>
    <row spans="1:4" r="57">
      <c t="s" s="4" r="A57">
        <v>308</v>
      </c>
    </row>
    <row spans="1:4" r="58">
      <c t="s" s="3" r="A58">
        <v>264</v>
      </c>
    </row>
    <row spans="1:4" r="59">
      <c t="s" s="4" r="A59">
        <v>274</v>
      </c>
      <c t="s" s="4" r="C59">
        <v>289</v>
      </c>
      <c t="s" s="4" r="D59">
        <v>289</v>
      </c>
    </row>
    <row spans="1:4" r="60">
      <c t="s" s="4" r="A60">
        <v>309</v>
      </c>
    </row>
    <row spans="1:4" r="61">
      <c t="s" s="3" r="A61">
        <v>264</v>
      </c>
    </row>
    <row spans="1:4" r="62">
      <c t="s" s="4" r="A62">
        <v>274</v>
      </c>
      <c t="s" s="4" r="C62">
        <v>289</v>
      </c>
      <c t="s" s="4" r="D62">
        <v>289</v>
      </c>
    </row>
    <row spans="1:4" r="63">
      <c t="s" s="4" r="A63">
        <v>310</v>
      </c>
    </row>
    <row spans="1:4" r="64">
      <c t="s" s="3" r="A64">
        <v>264</v>
      </c>
    </row>
    <row spans="1:4" r="65">
      <c t="s" s="4" r="A65">
        <v>274</v>
      </c>
      <c t="s" s="4" r="C65">
        <v>289</v>
      </c>
      <c t="s" s="4" r="D65">
        <v>311</v>
      </c>
    </row>
    <row spans="1:4" r="66">
      <c t="s" s="4" r="A66">
        <v>312</v>
      </c>
    </row>
    <row spans="1:4" r="67">
      <c t="s" s="3" r="A67">
        <v>264</v>
      </c>
    </row>
    <row spans="1:4" r="68">
      <c t="s" s="4" r="A68">
        <v>274</v>
      </c>
      <c t="s" s="4" r="C68">
        <v>301</v>
      </c>
      <c t="s" s="4" r="D68">
        <v>301</v>
      </c>
    </row>
    <row spans="1:4" r="69">
      <c t="s" s="4" r="A69">
        <v>313</v>
      </c>
    </row>
    <row spans="1:4" r="70">
      <c t="s" s="3" r="A70">
        <v>264</v>
      </c>
    </row>
    <row spans="1:4" r="71">
      <c t="s" s="4" r="A71">
        <v>274</v>
      </c>
      <c t="s" s="4" r="C71">
        <v>301</v>
      </c>
      <c t="s" s="4" r="D71">
        <v>301</v>
      </c>
    </row>
    <row spans="1:4" r="72">
      <c t="s" s="4" r="A72">
        <v>314</v>
      </c>
    </row>
    <row spans="1:4" r="73">
      <c t="s" s="3" r="A73">
        <v>264</v>
      </c>
    </row>
    <row spans="1:4" r="74">
      <c t="s" s="4" r="A74">
        <v>274</v>
      </c>
      <c t="s" s="4" r="C74">
        <v>289</v>
      </c>
      <c t="s" s="4" r="D74">
        <v>289</v>
      </c>
    </row>
    <row spans="1:4" r="75">
      <c t="s" s="4" r="A75">
        <v>315</v>
      </c>
    </row>
    <row spans="1:4" r="76">
      <c t="s" s="3" r="A76">
        <v>264</v>
      </c>
    </row>
    <row spans="1:4" r="77">
      <c t="s" s="4" r="A77">
        <v>274</v>
      </c>
      <c t="s" s="4" r="C77">
        <v>289</v>
      </c>
      <c t="s" s="4" r="D77">
        <v>289</v>
      </c>
    </row>
    <row spans="1:4" r="78">
      <c t="s" s="4" r="A78">
        <v>316</v>
      </c>
    </row>
    <row spans="1:4" r="79">
      <c t="s" s="3" r="A79">
        <v>264</v>
      </c>
    </row>
    <row spans="1:4" r="80">
      <c t="s" s="4" r="A80">
        <v>274</v>
      </c>
      <c t="s" s="4" r="C80">
        <v>289</v>
      </c>
      <c t="s" s="4" r="D80">
        <v>289</v>
      </c>
    </row>
    <row spans="1:4" r="81">
      <c t="s" s="4" r="A81">
        <v>317</v>
      </c>
    </row>
    <row spans="1:4" r="82">
      <c t="s" s="3" r="A82">
        <v>264</v>
      </c>
    </row>
    <row spans="1:4" r="83">
      <c t="s" s="4" r="A83">
        <v>274</v>
      </c>
      <c t="s" s="4" r="C83">
        <v>289</v>
      </c>
      <c t="s" s="4" r="D83">
        <v>289</v>
      </c>
    </row>
    <row spans="1:4" r="84">
      <c t="s" s="4" r="A84">
        <v>318</v>
      </c>
    </row>
    <row spans="1:4" r="85">
      <c t="s" s="3" r="A85">
        <v>264</v>
      </c>
    </row>
    <row spans="1:4" r="86">
      <c t="s" s="4" r="A86">
        <v>274</v>
      </c>
      <c t="s" s="4" r="C86">
        <v>289</v>
      </c>
      <c t="s" s="4" r="D86">
        <v>289</v>
      </c>
    </row>
    <row spans="1:4" r="87">
      <c t="s" s="4" r="A87">
        <v>319</v>
      </c>
    </row>
    <row spans="1:4" r="88">
      <c t="s" s="3" r="A88">
        <v>264</v>
      </c>
    </row>
    <row spans="1:4" r="89">
      <c t="s" s="4" r="A89">
        <v>274</v>
      </c>
      <c t="s" s="4" r="C89">
        <v>289</v>
      </c>
      <c t="s" s="4" r="D89">
        <v>289</v>
      </c>
    </row>
    <row spans="1:4" r="90">
      <c t="s" s="4" r="A90">
        <v>320</v>
      </c>
    </row>
    <row spans="1:4" r="91">
      <c t="s" s="3" r="A91">
        <v>264</v>
      </c>
    </row>
    <row spans="1:4" r="92">
      <c t="s" s="4" r="A92">
        <v>274</v>
      </c>
      <c t="s" s="4" r="C92">
        <v>301</v>
      </c>
      <c t="s" s="4" r="D92">
        <v>30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1"/>
    <col customWidth="1" max="2" min="2" width="27"/>
    <col customWidth="1" max="3" min="3" width="28"/>
    <col customWidth="1" max="4" min="4" width="27"/>
    <col customWidth="1" max="5" min="5" width="21"/>
  </cols>
  <sheetData>
    <row spans="1:5" r="1">
      <c t="s" s="1" r="A1">
        <v>321</v>
      </c>
      <c t="s" s="2" r="B1">
        <v>322</v>
      </c>
      <c t="s" s="2" r="C1">
        <v>323</v>
      </c>
      <c t="s" s="2" r="D1">
        <v>324</v>
      </c>
      <c t="s" s="2" r="E1">
        <v>325</v>
      </c>
    </row>
    <row spans="1:5" r="2">
      <c t="s" s="3" r="A2">
        <v>326</v>
      </c>
    </row>
    <row spans="1:5" r="3">
      <c t="s" s="4" r="A3">
        <v>327</v>
      </c>
      <c t="n" s="7" r="D3">
        <v>29788114</v>
      </c>
      <c t="n" s="7" r="E3">
        <v>0</v>
      </c>
    </row>
    <row spans="1:5" r="4">
      <c t="s" s="4" r="A4">
        <v>328</v>
      </c>
    </row>
    <row spans="1:5" r="5">
      <c t="s" s="3" r="A5">
        <v>326</v>
      </c>
    </row>
    <row spans="1:5" r="6">
      <c t="s" s="4" r="A6">
        <v>329</v>
      </c>
      <c t="n" s="7" r="C6">
        <v>16100000</v>
      </c>
    </row>
    <row spans="1:5" r="7">
      <c t="s" s="4" r="A7">
        <v>330</v>
      </c>
    </row>
    <row spans="1:5" r="8">
      <c t="s" s="3" r="A8">
        <v>326</v>
      </c>
    </row>
    <row spans="1:5" r="9">
      <c t="s" s="4" r="A9">
        <v>331</v>
      </c>
      <c t="n" s="6" r="C9">
        <v>1500000</v>
      </c>
    </row>
    <row spans="1:5" r="10">
      <c t="s" s="4" r="A10">
        <v>332</v>
      </c>
    </row>
    <row spans="1:5" r="11">
      <c t="s" s="3" r="A11">
        <v>326</v>
      </c>
    </row>
    <row spans="1:5" r="12">
      <c t="s" s="4" r="A12">
        <v>333</v>
      </c>
      <c t="n" s="6" r="C12">
        <v>9300000</v>
      </c>
    </row>
    <row spans="1:5" r="13">
      <c t="s" s="4" r="A13">
        <v>334</v>
      </c>
      <c t="n" s="7" r="C13">
        <v>3000000</v>
      </c>
    </row>
    <row spans="1:5" r="14">
      <c t="s" s="4" r="A14">
        <v>335</v>
      </c>
    </row>
    <row spans="1:5" r="15">
      <c t="s" s="3" r="A15">
        <v>336</v>
      </c>
    </row>
    <row spans="1:5" r="16">
      <c t="s" s="4" r="A16">
        <v>337</v>
      </c>
      <c t="n" s="6" r="C16">
        <v>40</v>
      </c>
    </row>
    <row spans="1:5" r="17">
      <c t="s" s="3" r="A17">
        <v>326</v>
      </c>
    </row>
    <row spans="1:5" r="18">
      <c t="s" s="4" r="A18">
        <v>338</v>
      </c>
      <c t="n" s="7" r="C18">
        <v>35000000</v>
      </c>
    </row>
    <row spans="1:5" r="19">
      <c t="s" s="4" r="A19">
        <v>339</v>
      </c>
      <c t="n" s="6" r="C19">
        <v>-3100000</v>
      </c>
    </row>
    <row spans="1:5" r="20">
      <c t="s" s="4" r="A20">
        <v>340</v>
      </c>
      <c t="n" s="6" r="C20">
        <v>-2111886</v>
      </c>
    </row>
    <row spans="1:5" r="21">
      <c t="s" s="4" r="A21">
        <v>327</v>
      </c>
      <c t="n" s="6" r="C21">
        <v>29788114</v>
      </c>
    </row>
    <row spans="1:5" r="22">
      <c t="s" s="4" r="A22">
        <v>341</v>
      </c>
      <c t="n" s="7" r="B22">
        <v>20039553</v>
      </c>
    </row>
    <row spans="1:5" r="23">
      <c t="s" s="4" r="A23">
        <v>342</v>
      </c>
      <c t="n" s="6" r="C23">
        <v>9748561</v>
      </c>
    </row>
    <row spans="1:5" r="24">
      <c t="s" s="4" r="A24">
        <v>343</v>
      </c>
      <c t="n" s="6" r="C24">
        <v>1500000</v>
      </c>
    </row>
    <row spans="1:5" r="25">
      <c t="s" s="4" r="A25">
        <v>344</v>
      </c>
      <c t="n" s="7" r="C25">
        <v>1000000</v>
      </c>
    </row>
    <row spans="1:5" r="26">
      <c t="s" s="4" r="A26">
        <v>345</v>
      </c>
      <c t="n" s="6" r="B26">
        <v>1108928</v>
      </c>
      <c t="n" s="6" r="C26">
        <v>1108928</v>
      </c>
      <c t="n" s="6" r="D26">
        <v>1108928</v>
      </c>
    </row>
    <row spans="1:5" r="27">
      <c t="s" s="4" r="A27">
        <v>346</v>
      </c>
      <c t="s" s="4" r="C27">
        <v>347</v>
      </c>
    </row>
    <row spans="1:5" r="28">
      <c t="s" s="4" r="A28">
        <v>348</v>
      </c>
      <c t="s" s="4" r="C28">
        <v>349</v>
      </c>
    </row>
    <row spans="1:5" r="29">
      <c t="s" s="4" r="A29">
        <v>350</v>
      </c>
      <c t="n" s="7" r="C29">
        <v>1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51</v>
      </c>
      <c t="s" s="2" r="B1">
        <v>2</v>
      </c>
      <c t="s" s="2" r="C1">
        <v>23</v>
      </c>
    </row>
    <row spans="1:3" r="2">
      <c t="s" s="3" r="A2">
        <v>352</v>
      </c>
    </row>
    <row spans="1:3" r="3">
      <c t="s" s="4" r="A3">
        <v>131</v>
      </c>
      <c t="n" s="7" r="B3">
        <v>9239682</v>
      </c>
      <c t="n" s="7" r="C3">
        <v>8280749</v>
      </c>
    </row>
    <row spans="1:3" r="4">
      <c t="s" s="4" r="A4">
        <v>132</v>
      </c>
      <c t="n" s="6" r="B4">
        <v>-1877119</v>
      </c>
      <c t="n" s="6" r="C4">
        <v>-1965335</v>
      </c>
    </row>
    <row spans="1:3" r="5">
      <c t="s" s="4" r="A5">
        <v>27</v>
      </c>
      <c t="n" s="7" r="B5">
        <v>7362563</v>
      </c>
      <c t="n" s="7" r="C5">
        <v>63154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53</v>
      </c>
      <c t="s" s="2" r="B1">
        <v>2</v>
      </c>
      <c t="s" s="2" r="C1">
        <v>23</v>
      </c>
    </row>
    <row spans="1:3" r="2">
      <c t="s" s="3" r="A2">
        <v>354</v>
      </c>
    </row>
    <row spans="1:3" r="3">
      <c t="s" s="4" r="A3">
        <v>140</v>
      </c>
      <c t="n" s="7" r="B3">
        <v>0</v>
      </c>
      <c t="n" s="7" r="C3">
        <v>5346452</v>
      </c>
    </row>
    <row spans="1:3" r="4">
      <c t="s" s="4" r="A4">
        <v>132</v>
      </c>
      <c t="n" s="6" r="B4">
        <v>0</v>
      </c>
      <c t="n" s="6" r="C4">
        <v>-3654790</v>
      </c>
    </row>
    <row spans="1:3" r="5">
      <c t="s" s="4" r="A5">
        <v>140</v>
      </c>
      <c t="n" s="7" r="B5">
        <v>0</v>
      </c>
      <c t="n" s="7" r="C5">
        <v>16916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s="1" r="A1">
        <v>355</v>
      </c>
      <c t="s" s="2" r="B1">
        <v>356</v>
      </c>
    </row>
    <row spans="1:2" r="2">
      <c t="s" s="4" r="A2">
        <v>357</v>
      </c>
    </row>
    <row spans="1:2" r="3">
      <c t="s" s="3" r="A3">
        <v>358</v>
      </c>
    </row>
    <row spans="1:2" r="4">
      <c t="s" s="4" r="A4">
        <v>359</v>
      </c>
      <c t="n" s="7" r="B4">
        <v>16916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85</v>
      </c>
      <c t="s" s="2" r="D1">
        <v>1</v>
      </c>
    </row>
    <row spans="1:5" r="2">
      <c t="s" s="2" r="B2">
        <v>2</v>
      </c>
      <c t="s" s="2" r="C2">
        <v>86</v>
      </c>
      <c t="s" s="2" r="D2">
        <v>2</v>
      </c>
      <c t="s" s="2" r="E2">
        <v>86</v>
      </c>
    </row>
    <row spans="1:5" r="3">
      <c t="s" s="3" r="A3">
        <v>87</v>
      </c>
    </row>
    <row spans="1:5" r="4">
      <c t="s" s="4" r="A4">
        <v>88</v>
      </c>
      <c t="n" s="7" r="B4">
        <v>24428444</v>
      </c>
      <c t="n" s="7" r="C4">
        <v>49119711</v>
      </c>
      <c t="n" s="7" r="D4">
        <v>38561048</v>
      </c>
      <c t="n" s="7" r="E4">
        <v>86804050</v>
      </c>
    </row>
    <row spans="1:5" r="5">
      <c t="s" s="4" r="A5">
        <v>89</v>
      </c>
      <c t="n" s="6" r="B5">
        <v>19168398</v>
      </c>
      <c t="n" s="6" r="C5">
        <v>43635177</v>
      </c>
      <c t="n" s="6" r="D5">
        <v>33539526</v>
      </c>
      <c t="n" s="6" r="E5">
        <v>81643633</v>
      </c>
    </row>
    <row spans="1:5" r="6">
      <c t="s" s="4" r="A6">
        <v>90</v>
      </c>
      <c t="n" s="6" r="B6">
        <v>5260046</v>
      </c>
      <c t="n" s="6" r="C6">
        <v>5484534</v>
      </c>
      <c t="n" s="6" r="D6">
        <v>5021522</v>
      </c>
      <c t="n" s="6" r="E6">
        <v>5160417</v>
      </c>
    </row>
    <row spans="1:5" r="7">
      <c t="s" s="3" r="A7">
        <v>91</v>
      </c>
    </row>
    <row spans="1:5" r="8">
      <c t="s" s="4" r="A8">
        <v>92</v>
      </c>
      <c t="n" s="6" r="B8">
        <v>4688035</v>
      </c>
      <c t="n" s="6" r="C8">
        <v>5641250</v>
      </c>
      <c t="n" s="6" r="D8">
        <v>10184022</v>
      </c>
      <c t="n" s="6" r="E8">
        <v>11011278</v>
      </c>
    </row>
    <row spans="1:5" r="9">
      <c t="s" s="4" r="A9">
        <v>93</v>
      </c>
      <c t="n" s="6" r="B9">
        <v>1553655</v>
      </c>
      <c t="n" s="6" r="C9">
        <v>1561314</v>
      </c>
      <c t="n" s="6" r="D9">
        <v>3147239</v>
      </c>
      <c t="n" s="6" r="E9">
        <v>3118296</v>
      </c>
    </row>
    <row spans="1:5" r="10">
      <c t="s" s="4" r="A10">
        <v>94</v>
      </c>
      <c t="n" s="6" r="B10">
        <v>26523</v>
      </c>
      <c t="n" s="6" r="C10">
        <v>0</v>
      </c>
      <c t="n" s="6" r="D10">
        <v>75899</v>
      </c>
      <c t="n" s="6" r="E10">
        <v>157678</v>
      </c>
    </row>
    <row spans="1:5" r="11">
      <c t="s" s="4" r="A11">
        <v>95</v>
      </c>
      <c t="n" s="6" r="B11">
        <v>6268213</v>
      </c>
      <c t="n" s="6" r="C11">
        <v>7202564</v>
      </c>
      <c t="n" s="6" r="D11">
        <v>13407160</v>
      </c>
      <c t="n" s="6" r="E11">
        <v>14287252</v>
      </c>
    </row>
    <row spans="1:5" r="12">
      <c t="s" s="4" r="A12">
        <v>96</v>
      </c>
      <c t="n" s="6" r="B12">
        <v>-1008167</v>
      </c>
      <c t="n" s="6" r="C12">
        <v>-1718030</v>
      </c>
      <c t="n" s="6" r="D12">
        <v>-8385638</v>
      </c>
      <c t="n" s="6" r="E12">
        <v>-9126835</v>
      </c>
    </row>
    <row spans="1:5" r="13">
      <c t="s" s="3" r="A13">
        <v>97</v>
      </c>
    </row>
    <row spans="1:5" r="14">
      <c t="s" s="4" r="A14">
        <v>98</v>
      </c>
      <c t="n" s="6" r="B14">
        <v>0</v>
      </c>
      <c t="n" s="6" r="C14">
        <v>0</v>
      </c>
      <c t="n" s="6" r="D14">
        <v>0</v>
      </c>
      <c t="n" s="6" r="E14">
        <v>-2650000</v>
      </c>
    </row>
    <row spans="1:5" r="15">
      <c t="s" s="4" r="A15">
        <v>99</v>
      </c>
      <c t="n" s="6" r="B15">
        <v>2486</v>
      </c>
      <c t="n" s="6" r="C15">
        <v>10</v>
      </c>
      <c t="n" s="6" r="D15">
        <v>2963</v>
      </c>
      <c t="n" s="6" r="E15">
        <v>18</v>
      </c>
    </row>
    <row spans="1:5" r="16">
      <c t="s" s="4" r="A16">
        <v>100</v>
      </c>
      <c t="n" s="6" r="B16">
        <v>0</v>
      </c>
      <c t="n" s="6" r="C16">
        <v>0</v>
      </c>
      <c t="n" s="6" r="D16">
        <v>-46728</v>
      </c>
      <c t="n" s="6" r="E16">
        <v>-57660</v>
      </c>
    </row>
    <row spans="1:5" r="17">
      <c t="s" s="4" r="A17">
        <v>101</v>
      </c>
      <c t="n" s="6" r="B17">
        <v>0</v>
      </c>
      <c t="n" s="6" r="C17">
        <v>12818</v>
      </c>
      <c t="n" s="6" r="D17">
        <v>9748561</v>
      </c>
      <c t="n" s="6" r="E17">
        <v>0</v>
      </c>
    </row>
    <row spans="1:5" r="18">
      <c t="s" s="4" r="A18">
        <v>102</v>
      </c>
      <c t="n" s="6" r="B18">
        <v>1645288</v>
      </c>
      <c t="n" s="6" r="C18">
        <v>1816982</v>
      </c>
      <c t="n" s="6" r="D18">
        <v>-341032</v>
      </c>
      <c t="n" s="6" r="E18">
        <v>1816982</v>
      </c>
    </row>
    <row spans="1:5" r="19">
      <c t="s" s="4" r="A19">
        <v>103</v>
      </c>
      <c t="n" s="6" r="B19">
        <v>-317675</v>
      </c>
      <c t="n" s="6" r="C19">
        <v>0</v>
      </c>
      <c t="n" s="6" r="D19">
        <v>-261759</v>
      </c>
      <c t="n" s="6" r="E19">
        <v>0</v>
      </c>
    </row>
    <row spans="1:5" r="20">
      <c t="s" s="4" r="A20">
        <v>104</v>
      </c>
      <c t="n" s="6" r="B20">
        <v>-406019</v>
      </c>
      <c t="n" s="6" r="C20">
        <v>-556975</v>
      </c>
      <c t="n" s="6" r="D20">
        <v>-2321511</v>
      </c>
      <c t="n" s="6" r="E20">
        <v>-2088155</v>
      </c>
    </row>
    <row spans="1:5" r="21">
      <c t="s" s="4" r="A21">
        <v>105</v>
      </c>
      <c t="n" s="6" r="B21">
        <v>924080</v>
      </c>
      <c t="n" s="6" r="C21">
        <v>1272835</v>
      </c>
      <c t="n" s="6" r="D21">
        <v>6780494</v>
      </c>
      <c t="n" s="6" r="E21">
        <v>-2978815</v>
      </c>
    </row>
    <row spans="1:5" r="22">
      <c t="s" s="4" r="A22">
        <v>106</v>
      </c>
      <c t="n" s="6" r="B22">
        <v>-84087</v>
      </c>
      <c t="n" s="6" r="C22">
        <v>-445195</v>
      </c>
      <c t="n" s="6" r="D22">
        <v>-1605144</v>
      </c>
      <c t="n" s="6" r="E22">
        <v>-12105650</v>
      </c>
    </row>
    <row spans="1:5" r="23">
      <c t="s" s="4" r="A23">
        <v>107</v>
      </c>
      <c t="n" s="6" r="B23">
        <v>0</v>
      </c>
      <c t="n" s="6" r="C23">
        <v>0</v>
      </c>
      <c t="n" s="6" r="D23">
        <v>117646</v>
      </c>
      <c t="n" s="6" r="E23">
        <v>-5306000</v>
      </c>
    </row>
    <row spans="1:5" r="24">
      <c t="s" s="4" r="A24">
        <v>108</v>
      </c>
      <c t="n" s="6" r="B24">
        <v>-84087</v>
      </c>
      <c t="n" s="6" r="C24">
        <v>-445195</v>
      </c>
      <c t="n" s="6" r="D24">
        <v>-1487498</v>
      </c>
      <c t="n" s="6" r="E24">
        <v>-17411650</v>
      </c>
    </row>
    <row spans="1:5" r="25">
      <c t="s" s="4" r="A25">
        <v>109</v>
      </c>
      <c t="n" s="6" r="B25">
        <v>-41427</v>
      </c>
      <c t="n" s="6" r="C25">
        <v>0</v>
      </c>
      <c t="n" s="6" r="D25">
        <v>-41427</v>
      </c>
      <c t="s" s="4" r="E25">
        <v>110</v>
      </c>
    </row>
    <row spans="1:5" r="26">
      <c t="s" s="4" r="A26">
        <v>111</v>
      </c>
      <c t="n" s="6" r="B26">
        <v>-42660</v>
      </c>
      <c t="n" s="6" r="C26">
        <v>-445195</v>
      </c>
      <c t="n" s="6" r="D26">
        <v>-1446071</v>
      </c>
      <c t="n" s="6" r="E26">
        <v>-17411650</v>
      </c>
    </row>
    <row spans="1:5" r="27">
      <c t="s" s="4" r="A27">
        <v>112</v>
      </c>
      <c t="n" s="6" r="B27">
        <v>-471877</v>
      </c>
      <c t="n" s="6" r="C27">
        <v>0</v>
      </c>
      <c t="n" s="6" r="D27">
        <v>-858535</v>
      </c>
      <c t="n" s="6" r="E27">
        <v>0</v>
      </c>
    </row>
    <row spans="1:5" r="28">
      <c t="s" s="4" r="A28">
        <v>113</v>
      </c>
      <c t="n" s="6" r="B28">
        <v>-5817327</v>
      </c>
      <c t="n" s="6" r="C28">
        <v>0</v>
      </c>
      <c t="n" s="6" r="D28">
        <v>-6191033</v>
      </c>
      <c t="n" s="6" r="E28">
        <v>0</v>
      </c>
    </row>
    <row spans="1:5" r="29">
      <c t="s" s="4" r="A29">
        <v>114</v>
      </c>
      <c t="n" s="7" r="B29">
        <v>-6331864</v>
      </c>
      <c t="n" s="7" r="C29">
        <v>-445195</v>
      </c>
      <c t="n" s="7" r="D29">
        <v>-8495639</v>
      </c>
      <c t="n" s="7" r="E29">
        <v>-17411650</v>
      </c>
    </row>
    <row spans="1:5" r="30">
      <c t="s" s="3" r="A30">
        <v>115</v>
      </c>
    </row>
    <row spans="1:5" r="31">
      <c t="s" s="4" r="A31">
        <v>116</v>
      </c>
      <c t="n" s="9" r="B31">
        <v>-0.21</v>
      </c>
      <c t="n" s="9" r="C31">
        <v>-0.02</v>
      </c>
      <c t="n" s="9" r="D31">
        <v>-0.29</v>
      </c>
      <c t="n" s="9" r="E31">
        <v>-0.62</v>
      </c>
    </row>
    <row spans="1:5" r="32">
      <c t="s" s="4" r="A32">
        <v>117</v>
      </c>
      <c t="n" s="9" r="B32">
        <v>-0.21</v>
      </c>
      <c t="n" s="9" r="C32">
        <v>-0.02</v>
      </c>
      <c t="n" s="9" r="D32">
        <v>-0.29</v>
      </c>
      <c t="n" s="9" r="E32">
        <v>-0.62</v>
      </c>
    </row>
    <row spans="1:5" r="33">
      <c t="s" s="3" r="A33">
        <v>118</v>
      </c>
    </row>
    <row spans="1:5" r="34">
      <c t="s" s="4" r="A34">
        <v>119</v>
      </c>
      <c t="n" s="6" r="B34">
        <v>29765702</v>
      </c>
      <c t="n" s="6" r="C34">
        <v>28130575</v>
      </c>
      <c t="n" s="6" r="D34">
        <v>29535212</v>
      </c>
      <c t="n" s="6" r="E34">
        <v>28124492</v>
      </c>
    </row>
    <row spans="1:5" r="35">
      <c t="s" s="4" r="A35">
        <v>120</v>
      </c>
      <c t="n" s="6" r="B35">
        <v>29765702</v>
      </c>
      <c t="n" s="6" r="C35">
        <v>28130575</v>
      </c>
      <c t="n" s="6" r="D35">
        <v>29535212</v>
      </c>
      <c t="n" s="6" r="E35">
        <v>281244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23</v>
      </c>
    </row>
    <row spans="1:3" r="3">
      <c t="s" s="3" r="A3">
        <v>361</v>
      </c>
    </row>
    <row spans="1:3" r="4">
      <c t="s" s="4" r="A4">
        <v>362</v>
      </c>
      <c t="n" s="7" r="C4">
        <v>1691662</v>
      </c>
    </row>
    <row spans="1:3" r="5">
      <c t="s" s="4" r="A5">
        <v>363</v>
      </c>
      <c t="n" s="6" r="C5">
        <v>8308000</v>
      </c>
    </row>
    <row spans="1:3" r="6">
      <c t="s" s="4" r="A6">
        <v>364</v>
      </c>
      <c t="n" s="6" r="C6">
        <v>1170581</v>
      </c>
    </row>
    <row spans="1:3" r="7">
      <c t="s" s="4" r="A7">
        <v>365</v>
      </c>
      <c t="n" s="7" r="B7">
        <v>-11170243</v>
      </c>
    </row>
    <row spans="1:3" r="8">
      <c t="s" s="4" r="A8">
        <v>366</v>
      </c>
      <c t="n" s="7" r="B8">
        <v>0</v>
      </c>
      <c t="n" s="7" r="C8">
        <v>11170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120"/>
  <sheetViews>
    <sheetView workbookViewId="0">
      <selection activeCell="A1" sqref="A1"/>
    </sheetView>
  </sheetViews>
  <sheetFormatPr baseColWidth="10" defaultRowHeight="15"/>
  <cols>
    <col customWidth="1" max="1" min="1" width="80"/>
    <col customWidth="1" max="2" min="2" width="20"/>
    <col customWidth="1" max="3" min="3" width="13"/>
    <col customWidth="1" max="4" min="4" width="30"/>
    <col customWidth="1" max="5" min="5" width="21"/>
    <col customWidth="1" max="6" min="6" width="21"/>
    <col customWidth="1" max="7" min="7" width="20"/>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5"/>
  </cols>
  <sheetData>
    <row spans="1:15" r="1">
      <c t="s" s="1" r="A1">
        <v>367</v>
      </c>
      <c t="s" s="2" r="B1">
        <v>368</v>
      </c>
      <c t="s" s="2" r="C1">
        <v>369</v>
      </c>
      <c t="s" s="2" r="D1">
        <v>370</v>
      </c>
      <c t="s" s="2" r="E1">
        <v>371</v>
      </c>
      <c t="s" s="2" r="F1">
        <v>372</v>
      </c>
      <c t="s" s="2" r="G1">
        <v>373</v>
      </c>
      <c t="s" s="2" r="H1">
        <v>374</v>
      </c>
      <c t="s" s="2" r="I1">
        <v>375</v>
      </c>
      <c t="s" s="2" r="J1">
        <v>325</v>
      </c>
      <c t="s" s="2" r="K1">
        <v>375</v>
      </c>
      <c t="s" s="2" r="L1">
        <v>325</v>
      </c>
      <c t="s" s="2" r="M1">
        <v>356</v>
      </c>
      <c t="s" s="2" r="N1">
        <v>376</v>
      </c>
      <c t="s" s="2" r="O1">
        <v>377</v>
      </c>
    </row>
    <row spans="1:15" r="2">
      <c t="s" s="3" r="A2">
        <v>378</v>
      </c>
    </row>
    <row spans="1:15" r="3">
      <c t="s" s="4" r="A3">
        <v>379</v>
      </c>
      <c t="n" s="7" r="I3">
        <v>28039841</v>
      </c>
      <c t="n" s="7" r="K3">
        <v>28039841</v>
      </c>
    </row>
    <row spans="1:15" r="4">
      <c t="s" s="4" r="A4">
        <v>380</v>
      </c>
      <c t="n" s="6" r="I4">
        <v>15050804</v>
      </c>
      <c t="n" s="6" r="K4">
        <v>15050804</v>
      </c>
    </row>
    <row spans="1:15" r="5">
      <c t="s" s="4" r="A5">
        <v>381</v>
      </c>
      <c t="n" s="6" r="I5">
        <v>9386144</v>
      </c>
      <c t="n" s="6" r="K5">
        <v>9386144</v>
      </c>
    </row>
    <row spans="1:15" r="6">
      <c t="s" s="4" r="A6">
        <v>382</v>
      </c>
      <c t="n" s="6" r="I6">
        <v>3801379</v>
      </c>
      <c t="n" s="6" r="K6">
        <v>3801379</v>
      </c>
    </row>
    <row spans="1:15" r="7">
      <c t="s" s="4" r="A7">
        <v>383</v>
      </c>
      <c t="n" s="6" r="I7">
        <v>1295013</v>
      </c>
      <c t="n" s="6" r="K7">
        <v>1295013</v>
      </c>
    </row>
    <row spans="1:15" r="8">
      <c t="s" s="4" r="A8">
        <v>384</v>
      </c>
      <c t="n" s="6" r="I8">
        <v>14705218</v>
      </c>
      <c t="n" s="6" r="K8">
        <v>14705218</v>
      </c>
    </row>
    <row spans="1:15" r="9">
      <c t="s" s="4" r="A9">
        <v>104</v>
      </c>
      <c t="n" s="7" r="I9">
        <v>406019</v>
      </c>
      <c t="n" s="7" r="J9">
        <v>556975</v>
      </c>
      <c t="n" s="6" r="K9">
        <v>2321511</v>
      </c>
      <c t="n" s="7" r="L9">
        <v>2088155</v>
      </c>
    </row>
    <row spans="1:15" r="10">
      <c t="s" s="4" r="A10">
        <v>385</v>
      </c>
      <c t="n" s="7" r="K10">
        <v>900000</v>
      </c>
    </row>
    <row spans="1:15" r="11">
      <c t="s" s="4" r="A11">
        <v>386</v>
      </c>
    </row>
    <row spans="1:15" r="12">
      <c t="s" s="3" r="A12">
        <v>378</v>
      </c>
    </row>
    <row spans="1:15" r="13">
      <c t="s" s="4" r="A13">
        <v>387</v>
      </c>
      <c t="s" s="4" r="D13">
        <v>388</v>
      </c>
    </row>
    <row spans="1:15" r="14">
      <c t="s" s="4" r="A14">
        <v>389</v>
      </c>
    </row>
    <row spans="1:15" r="15">
      <c t="s" s="3" r="A15">
        <v>378</v>
      </c>
    </row>
    <row spans="1:15" r="16">
      <c t="s" s="4" r="A16">
        <v>329</v>
      </c>
      <c t="n" s="7" r="E16">
        <v>16100000</v>
      </c>
    </row>
    <row spans="1:15" r="17">
      <c t="s" s="4" r="A17">
        <v>390</v>
      </c>
      <c t="s" s="4" r="C17">
        <v>391</v>
      </c>
    </row>
    <row spans="1:15" r="18">
      <c t="s" s="4" r="A18">
        <v>392</v>
      </c>
    </row>
    <row spans="1:15" r="19">
      <c t="s" s="3" r="A19">
        <v>378</v>
      </c>
    </row>
    <row spans="1:15" r="20">
      <c t="s" s="4" r="A20">
        <v>379</v>
      </c>
      <c t="n" s="7" r="H20">
        <v>40000000</v>
      </c>
    </row>
    <row spans="1:15" r="21">
      <c t="s" s="4" r="A21">
        <v>393</v>
      </c>
    </row>
    <row spans="1:15" r="22">
      <c t="s" s="3" r="A22">
        <v>378</v>
      </c>
    </row>
    <row spans="1:15" r="23">
      <c t="s" s="4" r="A23">
        <v>394</v>
      </c>
      <c t="n" s="7" r="D23">
        <v>800000</v>
      </c>
    </row>
    <row spans="1:15" r="24">
      <c t="s" s="4" r="A24">
        <v>329</v>
      </c>
      <c t="n" s="6" r="D24">
        <v>16000000</v>
      </c>
    </row>
    <row spans="1:15" r="25">
      <c t="s" s="4" r="A25">
        <v>395</v>
      </c>
      <c t="n" s="7" r="D25">
        <v>500000</v>
      </c>
    </row>
    <row spans="1:15" r="26">
      <c t="s" s="4" r="A26">
        <v>396</v>
      </c>
      <c t="s" s="4" r="D26">
        <v>397</v>
      </c>
    </row>
    <row spans="1:15" r="27">
      <c t="s" s="4" r="A27">
        <v>398</v>
      </c>
      <c t="n" s="7" r="D27">
        <v>2000000</v>
      </c>
    </row>
    <row spans="1:15" r="28">
      <c t="s" s="4" r="A28">
        <v>399</v>
      </c>
    </row>
    <row spans="1:15" r="29">
      <c t="s" s="3" r="A29">
        <v>378</v>
      </c>
    </row>
    <row spans="1:15" r="30">
      <c t="s" s="4" r="A30">
        <v>400</v>
      </c>
      <c t="n" s="7" r="N30">
        <v>100000</v>
      </c>
    </row>
    <row spans="1:15" r="31">
      <c t="s" s="4" r="A31">
        <v>401</v>
      </c>
    </row>
    <row spans="1:15" r="32">
      <c t="s" s="3" r="A32">
        <v>378</v>
      </c>
    </row>
    <row spans="1:15" r="33">
      <c t="s" s="4" r="A33">
        <v>402</v>
      </c>
      <c t="s" s="4" r="I33">
        <v>403</v>
      </c>
      <c t="s" s="4" r="K33">
        <v>403</v>
      </c>
    </row>
    <row spans="1:15" r="34">
      <c t="s" s="4" r="A34">
        <v>404</v>
      </c>
    </row>
    <row spans="1:15" r="35">
      <c t="s" s="3" r="A35">
        <v>378</v>
      </c>
    </row>
    <row spans="1:15" r="36">
      <c t="s" s="4" r="A36">
        <v>329</v>
      </c>
      <c t="n" s="7" r="B36">
        <v>800000</v>
      </c>
      <c t="n" s="7" r="G36">
        <v>800000</v>
      </c>
    </row>
    <row spans="1:15" r="37">
      <c t="s" s="4" r="A37">
        <v>390</v>
      </c>
      <c t="s" s="4" r="C37">
        <v>405</v>
      </c>
    </row>
    <row spans="1:15" r="38">
      <c t="s" s="4" r="A38">
        <v>406</v>
      </c>
    </row>
    <row spans="1:15" r="39">
      <c t="s" s="3" r="A39">
        <v>378</v>
      </c>
    </row>
    <row spans="1:15" r="40">
      <c t="s" s="4" r="A40">
        <v>407</v>
      </c>
      <c t="n" s="6" r="O40">
        <v>2</v>
      </c>
    </row>
    <row spans="1:15" r="41">
      <c t="s" s="4" r="A41">
        <v>408</v>
      </c>
      <c t="n" s="7" r="O41">
        <v>3154860</v>
      </c>
    </row>
    <row spans="1:15" r="42">
      <c t="s" s="4" r="A42">
        <v>409</v>
      </c>
    </row>
    <row spans="1:15" r="43">
      <c t="s" s="3" r="A43">
        <v>378</v>
      </c>
    </row>
    <row spans="1:15" r="44">
      <c t="s" s="4" r="A44">
        <v>410</v>
      </c>
      <c t="s" s="4" r="H44">
        <v>411</v>
      </c>
    </row>
    <row spans="1:15" r="45">
      <c t="s" s="4" r="A45">
        <v>412</v>
      </c>
    </row>
    <row spans="1:15" r="46">
      <c t="s" s="3" r="A46">
        <v>378</v>
      </c>
    </row>
    <row spans="1:15" r="47">
      <c t="s" s="4" r="A47">
        <v>413</v>
      </c>
      <c t="s" s="4" r="H47">
        <v>287</v>
      </c>
    </row>
    <row spans="1:15" r="48">
      <c t="s" s="4" r="A48">
        <v>414</v>
      </c>
    </row>
    <row spans="1:15" r="49">
      <c t="s" s="3" r="A49">
        <v>378</v>
      </c>
    </row>
    <row spans="1:15" r="50">
      <c t="s" s="4" r="A50">
        <v>415</v>
      </c>
      <c t="s" s="4" r="H50">
        <v>416</v>
      </c>
    </row>
    <row spans="1:15" r="51">
      <c t="s" s="4" r="A51">
        <v>417</v>
      </c>
    </row>
    <row spans="1:15" r="52">
      <c t="s" s="3" r="A52">
        <v>378</v>
      </c>
    </row>
    <row spans="1:15" r="53">
      <c t="s" s="4" r="A53">
        <v>413</v>
      </c>
      <c t="s" s="4" r="H53">
        <v>418</v>
      </c>
    </row>
    <row spans="1:15" r="54">
      <c t="s" s="4" r="A54">
        <v>419</v>
      </c>
    </row>
    <row spans="1:15" r="55">
      <c t="s" s="3" r="A55">
        <v>378</v>
      </c>
    </row>
    <row spans="1:15" r="56">
      <c t="s" s="4" r="A56">
        <v>420</v>
      </c>
      <c t="n" s="7" r="F56">
        <v>7000000</v>
      </c>
    </row>
    <row spans="1:15" r="57">
      <c t="s" s="4" r="A57">
        <v>421</v>
      </c>
      <c t="s" s="4" r="F57">
        <v>422</v>
      </c>
    </row>
    <row spans="1:15" r="58">
      <c t="s" s="4" r="A58">
        <v>423</v>
      </c>
      <c t="n" s="7" r="F58">
        <v>3000000</v>
      </c>
    </row>
    <row spans="1:15" r="59">
      <c t="s" s="4" r="A59">
        <v>424</v>
      </c>
    </row>
    <row spans="1:15" r="60">
      <c t="s" s="3" r="A60">
        <v>378</v>
      </c>
    </row>
    <row spans="1:15" r="61">
      <c t="s" s="4" r="A61">
        <v>381</v>
      </c>
      <c t="n" s="7" r="I61">
        <v>1600000</v>
      </c>
      <c t="n" s="7" r="K61">
        <v>1600000</v>
      </c>
    </row>
    <row spans="1:15" r="62">
      <c t="s" s="4" r="A62">
        <v>382</v>
      </c>
      <c t="n" s="6" r="I62">
        <v>3200000</v>
      </c>
      <c t="n" s="6" r="K62">
        <v>3200000</v>
      </c>
    </row>
    <row spans="1:15" r="63">
      <c t="s" s="4" r="A63">
        <v>383</v>
      </c>
      <c t="n" s="6" r="I63">
        <v>800000</v>
      </c>
      <c t="n" s="6" r="K63">
        <v>800000</v>
      </c>
    </row>
    <row spans="1:15" r="64">
      <c t="s" s="4" r="A64">
        <v>425</v>
      </c>
    </row>
    <row spans="1:15" r="65">
      <c t="s" s="3" r="A65">
        <v>378</v>
      </c>
    </row>
    <row spans="1:15" r="66">
      <c t="s" s="4" r="A66">
        <v>379</v>
      </c>
      <c t="n" s="6" r="I66">
        <v>8900000</v>
      </c>
      <c t="n" s="6" r="K66">
        <v>8900000</v>
      </c>
    </row>
    <row spans="1:15" r="67">
      <c t="s" s="4" r="A67">
        <v>380</v>
      </c>
      <c t="n" s="6" r="I67">
        <v>5600000</v>
      </c>
      <c t="n" s="6" r="K67">
        <v>5600000</v>
      </c>
    </row>
    <row spans="1:15" r="68">
      <c t="s" s="4" r="A68">
        <v>426</v>
      </c>
    </row>
    <row spans="1:15" r="69">
      <c t="s" s="3" r="A69">
        <v>378</v>
      </c>
    </row>
    <row spans="1:15" r="70">
      <c t="s" s="4" r="A70">
        <v>427</v>
      </c>
      <c t="n" s="6" r="D70">
        <v>8900000</v>
      </c>
    </row>
    <row spans="1:15" r="71">
      <c t="s" s="4" r="A71">
        <v>428</v>
      </c>
      <c t="n" s="6" r="D71">
        <v>6400000</v>
      </c>
    </row>
    <row spans="1:15" r="72">
      <c t="s" s="4" r="A72">
        <v>429</v>
      </c>
      <c t="n" s="6" r="D72">
        <v>2500000</v>
      </c>
    </row>
    <row spans="1:15" r="73">
      <c t="s" s="4" r="A73">
        <v>430</v>
      </c>
      <c t="n" s="6" r="K73">
        <v>1300000</v>
      </c>
    </row>
    <row spans="1:15" r="74">
      <c t="s" s="4" r="A74">
        <v>431</v>
      </c>
    </row>
    <row spans="1:15" r="75">
      <c t="s" s="3" r="A75">
        <v>378</v>
      </c>
    </row>
    <row spans="1:15" r="76">
      <c t="s" s="4" r="A76">
        <v>381</v>
      </c>
      <c t="n" s="6" r="I76">
        <v>224387</v>
      </c>
      <c t="n" s="6" r="K76">
        <v>224387</v>
      </c>
    </row>
    <row spans="1:15" r="77">
      <c t="s" s="4" r="A77">
        <v>382</v>
      </c>
      <c t="n" s="6" r="I77">
        <v>468225</v>
      </c>
      <c t="n" s="6" r="K77">
        <v>468225</v>
      </c>
    </row>
    <row spans="1:15" r="78">
      <c t="s" s="4" r="A78">
        <v>383</v>
      </c>
      <c t="n" s="6" r="I78">
        <v>495013</v>
      </c>
      <c t="n" s="6" r="K78">
        <v>495013</v>
      </c>
    </row>
    <row spans="1:15" r="79">
      <c t="s" s="4" r="A79">
        <v>432</v>
      </c>
    </row>
    <row spans="1:15" r="80">
      <c t="s" s="3" r="A80">
        <v>378</v>
      </c>
    </row>
    <row spans="1:15" r="81">
      <c t="s" s="4" r="A81">
        <v>379</v>
      </c>
      <c t="n" s="6" r="I81">
        <v>2045500</v>
      </c>
      <c t="n" s="6" r="K81">
        <v>2045500</v>
      </c>
    </row>
    <row spans="1:15" r="82">
      <c t="s" s="4" r="A82">
        <v>380</v>
      </c>
      <c t="n" s="6" r="I82">
        <v>1755893</v>
      </c>
      <c t="n" s="6" r="K82">
        <v>1755893</v>
      </c>
    </row>
    <row spans="1:15" r="83">
      <c t="s" s="4" r="A83">
        <v>433</v>
      </c>
    </row>
    <row spans="1:15" r="84">
      <c t="s" s="3" r="A84">
        <v>378</v>
      </c>
    </row>
    <row spans="1:15" r="85">
      <c t="s" s="4" r="A85">
        <v>381</v>
      </c>
      <c t="n" s="6" r="I85">
        <v>127606</v>
      </c>
      <c t="n" s="6" r="K85">
        <v>127606</v>
      </c>
    </row>
    <row spans="1:15" r="86">
      <c t="s" s="4" r="A86">
        <v>382</v>
      </c>
      <c t="n" s="6" r="I86">
        <v>0</v>
      </c>
      <c t="n" s="6" r="K86">
        <v>0</v>
      </c>
    </row>
    <row spans="1:15" r="87">
      <c t="s" s="4" r="A87">
        <v>383</v>
      </c>
      <c t="n" s="6" r="I87">
        <v>0</v>
      </c>
      <c t="n" s="6" r="K87">
        <v>0</v>
      </c>
    </row>
    <row spans="1:15" r="88">
      <c t="s" s="4" r="A88">
        <v>434</v>
      </c>
    </row>
    <row spans="1:15" r="89">
      <c t="s" s="3" r="A89">
        <v>378</v>
      </c>
    </row>
    <row spans="1:15" r="90">
      <c t="s" s="4" r="A90">
        <v>379</v>
      </c>
      <c t="n" s="6" r="I90">
        <v>1789481</v>
      </c>
      <c t="n" s="6" r="K90">
        <v>1789481</v>
      </c>
    </row>
    <row spans="1:15" r="91">
      <c t="s" s="4" r="A91">
        <v>380</v>
      </c>
      <c t="n" s="7" r="I91">
        <v>127606</v>
      </c>
      <c t="n" s="7" r="K91">
        <v>127606</v>
      </c>
    </row>
    <row spans="1:15" r="92">
      <c t="s" s="4" r="A92">
        <v>384</v>
      </c>
      <c t="n" s="7" r="M92">
        <v>515762</v>
      </c>
    </row>
    <row spans="1:15" r="93">
      <c t="s" s="4" r="A93">
        <v>435</v>
      </c>
    </row>
    <row spans="1:15" r="94">
      <c t="s" s="3" r="A94">
        <v>378</v>
      </c>
    </row>
    <row spans="1:15" r="95">
      <c t="s" s="4" r="A95">
        <v>410</v>
      </c>
      <c t="s" s="4" r="I95">
        <v>436</v>
      </c>
      <c t="s" s="4" r="K95">
        <v>436</v>
      </c>
    </row>
    <row spans="1:15" r="96">
      <c t="s" s="4" r="A96">
        <v>437</v>
      </c>
    </row>
    <row spans="1:15" r="97">
      <c t="s" s="3" r="A97">
        <v>378</v>
      </c>
    </row>
    <row spans="1:15" r="98">
      <c t="s" s="4" r="A98">
        <v>410</v>
      </c>
      <c t="s" s="4" r="I98">
        <v>438</v>
      </c>
      <c t="s" s="4" r="K98">
        <v>438</v>
      </c>
    </row>
    <row spans="1:15" r="99">
      <c t="s" s="4" r="A99">
        <v>439</v>
      </c>
    </row>
    <row spans="1:15" r="100">
      <c t="s" s="3" r="A100">
        <v>378</v>
      </c>
    </row>
    <row spans="1:15" r="101">
      <c t="s" s="4" r="A101">
        <v>381</v>
      </c>
      <c t="n" s="7" r="I101">
        <v>95332</v>
      </c>
      <c t="n" s="7" r="K101">
        <v>95332</v>
      </c>
    </row>
    <row spans="1:15" r="102">
      <c t="s" s="4" r="A102">
        <v>382</v>
      </c>
      <c t="n" s="6" r="I102">
        <v>133154</v>
      </c>
      <c t="n" s="6" r="K102">
        <v>133154</v>
      </c>
    </row>
    <row spans="1:15" r="103">
      <c t="s" s="4" r="A103">
        <v>383</v>
      </c>
      <c t="n" s="6" r="I103">
        <v>0</v>
      </c>
      <c t="n" s="6" r="K103">
        <v>0</v>
      </c>
    </row>
    <row spans="1:15" r="104">
      <c t="s" s="4" r="A104">
        <v>440</v>
      </c>
    </row>
    <row spans="1:15" r="105">
      <c t="s" s="3" r="A105">
        <v>378</v>
      </c>
    </row>
    <row spans="1:15" r="106">
      <c t="s" s="4" r="A106">
        <v>379</v>
      </c>
      <c t="n" s="6" r="I106">
        <v>3154860</v>
      </c>
      <c t="n" s="6" r="K106">
        <v>3154860</v>
      </c>
    </row>
    <row spans="1:15" r="107">
      <c t="s" s="4" r="A107">
        <v>380</v>
      </c>
      <c t="n" s="7" r="I107">
        <v>228486</v>
      </c>
      <c t="n" s="6" r="K107">
        <v>228486</v>
      </c>
    </row>
    <row spans="1:15" r="108">
      <c t="s" s="4" r="A108">
        <v>441</v>
      </c>
    </row>
    <row spans="1:15" r="109">
      <c t="s" s="3" r="A109">
        <v>378</v>
      </c>
    </row>
    <row spans="1:15" r="110">
      <c t="s" s="4" r="A110">
        <v>379</v>
      </c>
      <c t="n" s="7" r="D110">
        <v>5150000</v>
      </c>
    </row>
    <row spans="1:15" r="111">
      <c t="s" s="4" r="A111">
        <v>410</v>
      </c>
      <c t="s" s="4" r="D111">
        <v>405</v>
      </c>
    </row>
    <row spans="1:15" r="112">
      <c t="s" s="4" r="A112">
        <v>442</v>
      </c>
      <c t="s" s="4" r="D112">
        <v>282</v>
      </c>
    </row>
    <row spans="1:15" r="113">
      <c t="s" s="4" r="A113">
        <v>443</v>
      </c>
      <c t="n" s="6" r="D113">
        <v>3</v>
      </c>
    </row>
    <row spans="1:15" r="114">
      <c t="s" s="4" r="A114">
        <v>444</v>
      </c>
      <c t="s" s="4" r="D114">
        <v>445</v>
      </c>
    </row>
    <row spans="1:15" r="115">
      <c t="s" s="4" r="A115">
        <v>446</v>
      </c>
      <c t="s" s="4" r="D115">
        <v>447</v>
      </c>
    </row>
    <row spans="1:15" r="116">
      <c t="s" s="4" r="A116">
        <v>448</v>
      </c>
      <c t="n" s="7" r="D116">
        <v>150000</v>
      </c>
    </row>
    <row spans="1:15" r="117">
      <c t="s" s="4" r="A117">
        <v>430</v>
      </c>
      <c t="n" s="7" r="K117">
        <v>100000</v>
      </c>
    </row>
    <row spans="1:15" r="118">
      <c t="s" s="4" r="A118">
        <v>449</v>
      </c>
    </row>
    <row spans="1:15" r="119">
      <c t="s" s="3" r="A119">
        <v>378</v>
      </c>
    </row>
    <row spans="1:15" r="120">
      <c t="s" s="4" r="A120">
        <v>450</v>
      </c>
      <c t="s" s="4" r="F120">
        <v>3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51</v>
      </c>
      <c t="s" s="2" r="B1">
        <v>2</v>
      </c>
      <c t="s" s="2" r="C1">
        <v>23</v>
      </c>
    </row>
    <row spans="1:3" r="2">
      <c t="s" s="3" r="A2">
        <v>378</v>
      </c>
    </row>
    <row spans="1:3" r="3">
      <c t="s" s="4" r="A3">
        <v>452</v>
      </c>
      <c t="n" s="7" r="B3">
        <v>28039841</v>
      </c>
    </row>
    <row spans="1:3" r="4">
      <c t="s" s="3" r="A4">
        <v>453</v>
      </c>
    </row>
    <row spans="1:3" r="5">
      <c t="s" s="4" r="A5">
        <v>380</v>
      </c>
      <c t="n" s="6" r="B5">
        <v>15050804</v>
      </c>
    </row>
    <row spans="1:3" r="6">
      <c t="s" s="4" r="A6">
        <v>454</v>
      </c>
      <c t="n" s="6" r="B6">
        <v>-345586</v>
      </c>
    </row>
    <row spans="1:3" r="7">
      <c t="s" s="4" r="A7">
        <v>455</v>
      </c>
      <c t="n" s="6" r="B7">
        <v>14705218</v>
      </c>
    </row>
    <row spans="1:3" r="8">
      <c t="s" s="4" r="A8">
        <v>456</v>
      </c>
    </row>
    <row spans="1:3" r="9">
      <c t="s" s="3" r="A9">
        <v>378</v>
      </c>
    </row>
    <row spans="1:3" r="10">
      <c t="s" s="4" r="A10">
        <v>452</v>
      </c>
      <c t="n" s="6" r="B10">
        <v>7000000</v>
      </c>
    </row>
    <row spans="1:3" r="11">
      <c t="s" s="3" r="A11">
        <v>453</v>
      </c>
    </row>
    <row spans="1:3" r="12">
      <c t="s" s="4" r="A12">
        <v>380</v>
      </c>
      <c t="n" s="6" r="B12">
        <v>2188819</v>
      </c>
    </row>
    <row spans="1:3" r="13">
      <c t="s" s="4" r="A13">
        <v>457</v>
      </c>
    </row>
    <row spans="1:3" r="14">
      <c t="s" s="3" r="A14">
        <v>378</v>
      </c>
    </row>
    <row spans="1:3" r="15">
      <c t="s" s="4" r="A15">
        <v>452</v>
      </c>
      <c t="n" s="6" r="B15">
        <v>8900000</v>
      </c>
    </row>
    <row spans="1:3" r="16">
      <c t="s" s="3" r="A16">
        <v>453</v>
      </c>
    </row>
    <row spans="1:3" r="17">
      <c t="s" s="4" r="A17">
        <v>380</v>
      </c>
      <c t="n" s="6" r="B17">
        <v>5600000</v>
      </c>
    </row>
    <row spans="1:3" r="18">
      <c t="s" s="4" r="A18">
        <v>458</v>
      </c>
    </row>
    <row spans="1:3" r="19">
      <c t="s" s="3" r="A19">
        <v>378</v>
      </c>
    </row>
    <row spans="1:3" r="20">
      <c t="s" s="4" r="A20">
        <v>452</v>
      </c>
      <c t="n" s="6" r="B20">
        <v>5150000</v>
      </c>
    </row>
    <row spans="1:3" r="21">
      <c t="s" s="3" r="A21">
        <v>453</v>
      </c>
    </row>
    <row spans="1:3" r="22">
      <c t="s" s="4" r="A22">
        <v>380</v>
      </c>
      <c t="n" s="6" r="B22">
        <v>5150000</v>
      </c>
    </row>
    <row spans="1:3" r="23">
      <c t="s" s="4" r="A23">
        <v>459</v>
      </c>
    </row>
    <row spans="1:3" r="24">
      <c t="s" s="3" r="A24">
        <v>378</v>
      </c>
    </row>
    <row spans="1:3" r="25">
      <c t="s" s="4" r="A25">
        <v>452</v>
      </c>
      <c t="n" s="6" r="B25">
        <v>2045500</v>
      </c>
    </row>
    <row spans="1:3" r="26">
      <c t="s" s="3" r="A26">
        <v>453</v>
      </c>
    </row>
    <row spans="1:3" r="27">
      <c t="s" s="4" r="A27">
        <v>380</v>
      </c>
      <c t="n" s="6" r="B27">
        <v>1755893</v>
      </c>
    </row>
    <row spans="1:3" r="28">
      <c t="s" s="4" r="A28">
        <v>460</v>
      </c>
    </row>
    <row spans="1:3" r="29">
      <c t="s" s="3" r="A29">
        <v>378</v>
      </c>
    </row>
    <row spans="1:3" r="30">
      <c t="s" s="4" r="A30">
        <v>452</v>
      </c>
      <c t="n" s="6" r="B30">
        <v>3154860</v>
      </c>
    </row>
    <row spans="1:3" r="31">
      <c t="s" s="3" r="A31">
        <v>453</v>
      </c>
    </row>
    <row spans="1:3" r="32">
      <c t="s" s="4" r="A32">
        <v>380</v>
      </c>
      <c t="n" s="6" r="B32">
        <v>228486</v>
      </c>
    </row>
    <row spans="1:3" r="33">
      <c t="s" s="4" r="A33">
        <v>461</v>
      </c>
    </row>
    <row spans="1:3" r="34">
      <c t="s" s="3" r="A34">
        <v>378</v>
      </c>
    </row>
    <row spans="1:3" r="35">
      <c t="s" s="4" r="A35">
        <v>452</v>
      </c>
      <c t="n" s="6" r="B35">
        <v>1789481</v>
      </c>
    </row>
    <row spans="1:3" r="36">
      <c t="s" s="3" r="A36">
        <v>453</v>
      </c>
    </row>
    <row spans="1:3" r="37">
      <c t="s" s="4" r="A37">
        <v>380</v>
      </c>
      <c t="n" s="7" r="B37">
        <v>127606</v>
      </c>
    </row>
    <row spans="1:3" r="38">
      <c t="s" s="4" r="A38">
        <v>455</v>
      </c>
      <c t="n" s="7" r="C38">
        <v>5157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70"/>
    <col customWidth="1" max="2" min="2" width="21"/>
  </cols>
  <sheetData>
    <row spans="1:2" r="1">
      <c t="s" s="1" r="A1">
        <v>462</v>
      </c>
      <c t="s" s="2" r="B1">
        <v>375</v>
      </c>
    </row>
    <row spans="1:2" r="2">
      <c t="s" s="3" r="A2">
        <v>463</v>
      </c>
    </row>
    <row spans="1:2" r="3">
      <c t="n" s="6" r="A3">
        <v>2016</v>
      </c>
      <c t="n" s="7" r="B3">
        <v>9386144</v>
      </c>
    </row>
    <row spans="1:2" r="4">
      <c t="n" s="6" r="A4">
        <v>2017</v>
      </c>
      <c t="n" s="6" r="B4">
        <v>3801379</v>
      </c>
    </row>
    <row spans="1:2" r="5">
      <c t="n" s="6" r="A5">
        <v>2018</v>
      </c>
      <c t="n" s="6" r="B5">
        <v>1295013</v>
      </c>
    </row>
    <row spans="1:2" r="6">
      <c t="n" s="6" r="A6">
        <v>2019</v>
      </c>
      <c t="n" s="6" r="B6">
        <v>523333</v>
      </c>
    </row>
    <row spans="1:2" r="7">
      <c t="n" s="6" r="A7">
        <v>2020</v>
      </c>
      <c t="n" s="6" r="B7">
        <v>44935</v>
      </c>
    </row>
    <row spans="1:2" r="8">
      <c t="s" s="4" r="A8">
        <v>464</v>
      </c>
      <c t="n" s="6" r="B8">
        <v>0</v>
      </c>
    </row>
    <row spans="1:2" r="9">
      <c t="s" s="4" r="A9">
        <v>465</v>
      </c>
    </row>
    <row spans="1:2" r="10">
      <c t="s" s="3" r="A10">
        <v>463</v>
      </c>
    </row>
    <row spans="1:2" r="11">
      <c t="n" s="6" r="A11">
        <v>2016</v>
      </c>
      <c t="n" s="6" r="B11">
        <v>2188819</v>
      </c>
    </row>
    <row spans="1:2" r="12">
      <c t="n" s="6" r="A12">
        <v>2017</v>
      </c>
      <c t="n" s="6" r="B12">
        <v>0</v>
      </c>
    </row>
    <row spans="1:2" r="13">
      <c t="n" s="6" r="A13">
        <v>2018</v>
      </c>
      <c t="n" s="6" r="B13">
        <v>0</v>
      </c>
    </row>
    <row spans="1:2" r="14">
      <c t="n" s="6" r="A14">
        <v>2019</v>
      </c>
      <c t="n" s="6" r="B14">
        <v>0</v>
      </c>
    </row>
    <row spans="1:2" r="15">
      <c t="n" s="6" r="A15">
        <v>2020</v>
      </c>
      <c t="n" s="6" r="B15">
        <v>0</v>
      </c>
    </row>
    <row spans="1:2" r="16">
      <c t="s" s="4" r="A16">
        <v>464</v>
      </c>
      <c t="n" s="6" r="B16">
        <v>0</v>
      </c>
    </row>
    <row spans="1:2" r="17">
      <c t="s" s="4" r="A17">
        <v>424</v>
      </c>
    </row>
    <row spans="1:2" r="18">
      <c t="s" s="3" r="A18">
        <v>463</v>
      </c>
    </row>
    <row spans="1:2" r="19">
      <c t="n" s="6" r="A19">
        <v>2016</v>
      </c>
      <c t="n" s="6" r="B19">
        <v>1600000</v>
      </c>
    </row>
    <row spans="1:2" r="20">
      <c t="n" s="6" r="A20">
        <v>2017</v>
      </c>
      <c t="n" s="6" r="B20">
        <v>3200000</v>
      </c>
    </row>
    <row spans="1:2" r="21">
      <c t="n" s="6" r="A21">
        <v>2018</v>
      </c>
      <c t="n" s="6" r="B21">
        <v>800000</v>
      </c>
    </row>
    <row spans="1:2" r="22">
      <c t="n" s="6" r="A22">
        <v>2019</v>
      </c>
      <c t="n" s="6" r="B22">
        <v>0</v>
      </c>
    </row>
    <row spans="1:2" r="23">
      <c t="n" s="6" r="A23">
        <v>2020</v>
      </c>
      <c t="n" s="6" r="B23">
        <v>0</v>
      </c>
    </row>
    <row spans="1:2" r="24">
      <c t="s" s="4" r="A24">
        <v>464</v>
      </c>
      <c t="n" s="6" r="B24">
        <v>0</v>
      </c>
    </row>
    <row spans="1:2" r="25">
      <c t="s" s="4" r="A25">
        <v>466</v>
      </c>
    </row>
    <row spans="1:2" r="26">
      <c t="s" s="3" r="A26">
        <v>463</v>
      </c>
    </row>
    <row spans="1:2" r="27">
      <c t="n" s="6" r="A27">
        <v>2016</v>
      </c>
      <c t="n" s="6" r="B27">
        <v>5150000</v>
      </c>
    </row>
    <row spans="1:2" r="28">
      <c t="n" s="6" r="A28">
        <v>2017</v>
      </c>
      <c t="n" s="6" r="B28">
        <v>0</v>
      </c>
    </row>
    <row spans="1:2" r="29">
      <c t="n" s="6" r="A29">
        <v>2018</v>
      </c>
      <c t="n" s="6" r="B29">
        <v>0</v>
      </c>
    </row>
    <row spans="1:2" r="30">
      <c t="n" s="6" r="A30">
        <v>2019</v>
      </c>
      <c t="n" s="6" r="B30">
        <v>0</v>
      </c>
    </row>
    <row spans="1:2" r="31">
      <c t="n" s="6" r="A31">
        <v>2020</v>
      </c>
      <c t="n" s="6" r="B31">
        <v>0</v>
      </c>
    </row>
    <row spans="1:2" r="32">
      <c t="s" s="4" r="A32">
        <v>464</v>
      </c>
      <c t="n" s="6" r="B32">
        <v>0</v>
      </c>
    </row>
    <row spans="1:2" r="33">
      <c t="s" s="4" r="A33">
        <v>439</v>
      </c>
    </row>
    <row spans="1:2" r="34">
      <c t="s" s="3" r="A34">
        <v>463</v>
      </c>
    </row>
    <row spans="1:2" r="35">
      <c t="n" s="6" r="A35">
        <v>2016</v>
      </c>
      <c t="n" s="6" r="B35">
        <v>95332</v>
      </c>
    </row>
    <row spans="1:2" r="36">
      <c t="n" s="6" r="A36">
        <v>2017</v>
      </c>
      <c t="n" s="6" r="B36">
        <v>133154</v>
      </c>
    </row>
    <row spans="1:2" r="37">
      <c t="n" s="6" r="A37">
        <v>2018</v>
      </c>
      <c t="n" s="6" r="B37">
        <v>0</v>
      </c>
    </row>
    <row spans="1:2" r="38">
      <c t="n" s="6" r="A38">
        <v>2019</v>
      </c>
      <c t="n" s="6" r="B38">
        <v>0</v>
      </c>
    </row>
    <row spans="1:2" r="39">
      <c t="n" s="6" r="A39">
        <v>2020</v>
      </c>
      <c t="n" s="6" r="B39">
        <v>0</v>
      </c>
    </row>
    <row spans="1:2" r="40">
      <c t="s" s="4" r="A40">
        <v>464</v>
      </c>
      <c t="n" s="6" r="B40">
        <v>0</v>
      </c>
    </row>
    <row spans="1:2" r="41">
      <c t="s" s="4" r="A41">
        <v>431</v>
      </c>
    </row>
    <row spans="1:2" r="42">
      <c t="s" s="3" r="A42">
        <v>463</v>
      </c>
    </row>
    <row spans="1:2" r="43">
      <c t="n" s="6" r="A43">
        <v>2016</v>
      </c>
      <c t="n" s="6" r="B43">
        <v>224387</v>
      </c>
    </row>
    <row spans="1:2" r="44">
      <c t="n" s="6" r="A44">
        <v>2017</v>
      </c>
      <c t="n" s="6" r="B44">
        <v>468225</v>
      </c>
    </row>
    <row spans="1:2" r="45">
      <c t="n" s="6" r="A45">
        <v>2018</v>
      </c>
      <c t="n" s="6" r="B45">
        <v>495013</v>
      </c>
    </row>
    <row spans="1:2" r="46">
      <c t="n" s="6" r="A46">
        <v>2019</v>
      </c>
      <c t="n" s="6" r="B46">
        <v>523333</v>
      </c>
    </row>
    <row spans="1:2" r="47">
      <c t="n" s="6" r="A47">
        <v>2020</v>
      </c>
      <c t="n" s="6" r="B47">
        <v>44935</v>
      </c>
    </row>
    <row spans="1:2" r="48">
      <c t="s" s="4" r="A48">
        <v>464</v>
      </c>
      <c t="n" s="6" r="B48">
        <v>0</v>
      </c>
    </row>
    <row spans="1:2" r="49">
      <c t="s" s="4" r="A49">
        <v>433</v>
      </c>
    </row>
    <row spans="1:2" r="50">
      <c t="s" s="3" r="A50">
        <v>463</v>
      </c>
    </row>
    <row spans="1:2" r="51">
      <c t="n" s="6" r="A51">
        <v>2016</v>
      </c>
      <c t="n" s="6" r="B51">
        <v>127606</v>
      </c>
    </row>
    <row spans="1:2" r="52">
      <c t="n" s="6" r="A52">
        <v>2017</v>
      </c>
      <c t="n" s="6" r="B52">
        <v>0</v>
      </c>
    </row>
    <row spans="1:2" r="53">
      <c t="n" s="6" r="A53">
        <v>2018</v>
      </c>
      <c t="n" s="6" r="B53">
        <v>0</v>
      </c>
    </row>
    <row spans="1:2" r="54">
      <c t="n" s="6" r="A54">
        <v>2019</v>
      </c>
      <c t="n" s="6" r="B54">
        <v>0</v>
      </c>
    </row>
    <row spans="1:2" r="55">
      <c t="n" s="6" r="A55">
        <v>2020</v>
      </c>
      <c t="n" s="6" r="B55">
        <v>0</v>
      </c>
    </row>
    <row spans="1:2" r="56">
      <c t="s" s="4" r="A56">
        <v>464</v>
      </c>
      <c t="n" s="7" r="B5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7</v>
      </c>
      <c t="s" s="2" r="B1">
        <v>1</v>
      </c>
    </row>
    <row spans="1:3" r="2">
      <c t="s" s="2" r="B2">
        <v>2</v>
      </c>
      <c t="s" s="2" r="C2">
        <v>23</v>
      </c>
    </row>
    <row spans="1:3" r="3">
      <c t="s" s="3" r="A3">
        <v>468</v>
      </c>
    </row>
    <row spans="1:3" r="4">
      <c t="s" s="4" r="A4">
        <v>469</v>
      </c>
      <c t="n" s="6" r="B4">
        <v>2777552</v>
      </c>
    </row>
    <row spans="1:3" r="5">
      <c t="s" s="4" r="A5">
        <v>470</v>
      </c>
      <c t="n" s="6" r="B5">
        <v>4252135</v>
      </c>
    </row>
    <row spans="1:3" r="6">
      <c t="s" s="4" r="A6">
        <v>61</v>
      </c>
    </row>
    <row spans="1:3" r="7">
      <c t="s" s="3" r="A7">
        <v>468</v>
      </c>
    </row>
    <row spans="1:3" r="8">
      <c t="s" s="4" r="A8">
        <v>82</v>
      </c>
      <c t="n" s="6" r="B8">
        <v>4832422</v>
      </c>
      <c t="n" s="6" r="C8">
        <v>8160809</v>
      </c>
    </row>
    <row spans="1:3" r="9">
      <c t="s" s="4" r="A9">
        <v>64</v>
      </c>
    </row>
    <row spans="1:3" r="10">
      <c t="s" s="3" r="A10">
        <v>468</v>
      </c>
    </row>
    <row spans="1:3" r="11">
      <c t="s" s="4" r="A11">
        <v>82</v>
      </c>
      <c t="n" s="6" r="B11">
        <v>124036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471</v>
      </c>
      <c t="s" s="2" r="B1">
        <v>85</v>
      </c>
      <c t="s" s="2" r="D1">
        <v>1</v>
      </c>
    </row>
    <row spans="1:5" r="2">
      <c t="s" s="2" r="B2">
        <v>2</v>
      </c>
      <c t="s" s="2" r="C2">
        <v>86</v>
      </c>
      <c t="s" s="2" r="D2">
        <v>2</v>
      </c>
      <c t="s" s="2" r="E2">
        <v>86</v>
      </c>
    </row>
    <row spans="1:5" r="3">
      <c t="s" s="3" r="A3">
        <v>472</v>
      </c>
    </row>
    <row spans="1:5" r="4">
      <c t="s" s="4" r="A4">
        <v>473</v>
      </c>
      <c t="n" s="7" r="B4">
        <v>-6331864</v>
      </c>
      <c t="n" s="7" r="C4">
        <v>-445195</v>
      </c>
      <c t="n" s="7" r="D4">
        <v>-8495639</v>
      </c>
      <c t="n" s="7" r="E4">
        <v>-17411650</v>
      </c>
    </row>
    <row spans="1:5" r="5">
      <c t="s" s="3" r="A5">
        <v>474</v>
      </c>
    </row>
    <row spans="1:5" r="6">
      <c t="s" s="4" r="A6">
        <v>475</v>
      </c>
      <c t="n" s="6" r="B6">
        <v>29765702</v>
      </c>
      <c t="n" s="6" r="C6">
        <v>28130575</v>
      </c>
      <c t="n" s="6" r="D6">
        <v>29535212</v>
      </c>
      <c t="n" s="6" r="E6">
        <v>28124492</v>
      </c>
    </row>
    <row spans="1:5" r="7">
      <c t="s" s="4" r="A7">
        <v>476</v>
      </c>
      <c t="n" s="9" r="B7">
        <v>-0.21</v>
      </c>
      <c t="n" s="9" r="C7">
        <v>-0.02</v>
      </c>
      <c t="n" s="9" r="D7">
        <v>-0.29</v>
      </c>
      <c t="n" s="9" r="E7">
        <v>-0.62</v>
      </c>
    </row>
    <row spans="1:5" r="8">
      <c t="s" s="3" r="A8">
        <v>477</v>
      </c>
    </row>
    <row spans="1:5" r="9">
      <c t="s" s="4" r="A9">
        <v>478</v>
      </c>
      <c t="n" s="6" r="B9">
        <v>0</v>
      </c>
      <c t="n" s="6" r="C9">
        <v>0</v>
      </c>
      <c t="n" s="6" r="D9">
        <v>0</v>
      </c>
      <c t="n" s="6" r="E9">
        <v>0</v>
      </c>
    </row>
    <row spans="1:5" r="10">
      <c t="s" s="4" r="A10">
        <v>479</v>
      </c>
      <c t="n" s="6" r="B10">
        <v>0</v>
      </c>
      <c t="n" s="6" r="C10">
        <v>0</v>
      </c>
      <c t="n" s="6" r="D10">
        <v>0</v>
      </c>
      <c t="n" s="6" r="E10">
        <v>0</v>
      </c>
    </row>
    <row spans="1:5" r="11">
      <c t="s" s="4" r="A11">
        <v>480</v>
      </c>
      <c t="n" s="6" r="B11">
        <v>29765702</v>
      </c>
      <c t="n" s="6" r="C11">
        <v>28130575</v>
      </c>
      <c t="n" s="6" r="D11">
        <v>29535212</v>
      </c>
      <c t="n" s="6" r="E11">
        <v>28124492</v>
      </c>
    </row>
    <row spans="1:5" r="12">
      <c t="s" s="4" r="A12">
        <v>481</v>
      </c>
      <c t="n" s="9" r="B12">
        <v>-0.21</v>
      </c>
      <c t="n" s="9" r="C12">
        <v>-0.02</v>
      </c>
      <c t="n" s="9" r="D12">
        <v>-0.29</v>
      </c>
      <c t="n" s="9" r="E12">
        <v>-0.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8"/>
    <col customWidth="1" max="2" min="2" width="20"/>
    <col customWidth="1" max="3" min="3" width="20"/>
    <col customWidth="1" max="4" min="4" width="20"/>
    <col customWidth="1" max="5" min="5" width="20"/>
    <col customWidth="1" max="6" min="6" width="20"/>
    <col customWidth="1" max="7" min="7" width="43"/>
    <col customWidth="1" max="8" min="8" width="30"/>
  </cols>
  <sheetData>
    <row spans="1:8" r="1">
      <c t="s" s="1" r="A1">
        <v>482</v>
      </c>
      <c t="s" s="2" r="B1">
        <v>483</v>
      </c>
      <c t="s" s="2" r="C1">
        <v>484</v>
      </c>
      <c t="s" s="2" r="D1">
        <v>485</v>
      </c>
      <c t="s" s="2" r="E1">
        <v>486</v>
      </c>
      <c t="s" s="2" r="F1">
        <v>487</v>
      </c>
      <c t="s" s="2" r="G1">
        <v>488</v>
      </c>
      <c t="s" s="2" r="H1">
        <v>489</v>
      </c>
    </row>
    <row spans="1:8" r="2">
      <c t="s" s="3" r="A2">
        <v>490</v>
      </c>
    </row>
    <row spans="1:8" r="3">
      <c t="s" s="4" r="A3">
        <v>72</v>
      </c>
      <c t="n" s="6" r="G3">
        <v>750000000</v>
      </c>
      <c t="n" s="6" r="H3">
        <v>750000000</v>
      </c>
    </row>
    <row spans="1:8" r="4">
      <c t="s" s="4" r="A4">
        <v>491</v>
      </c>
      <c t="n" s="8" r="G4">
        <v>0.001</v>
      </c>
      <c t="n" s="8" r="H4">
        <v>0.001</v>
      </c>
    </row>
    <row spans="1:8" r="5">
      <c t="s" s="4" r="A5">
        <v>73</v>
      </c>
      <c t="n" s="6" r="G5">
        <v>29765702</v>
      </c>
      <c t="n" s="6" r="H5">
        <v>28239276</v>
      </c>
    </row>
    <row spans="1:8" r="6">
      <c t="s" s="4" r="A6">
        <v>74</v>
      </c>
      <c t="n" s="6" r="G6">
        <v>29765702</v>
      </c>
      <c t="n" s="6" r="H6">
        <v>28239276</v>
      </c>
    </row>
    <row spans="1:8" r="7">
      <c t="s" s="4" r="A7">
        <v>492</v>
      </c>
      <c t="n" s="6" r="G7">
        <v>1</v>
      </c>
    </row>
    <row spans="1:8" r="8">
      <c t="s" s="4" r="A8">
        <v>493</v>
      </c>
      <c t="n" s="6" r="F8">
        <v>244000</v>
      </c>
    </row>
    <row spans="1:8" r="9">
      <c t="s" s="4" r="A9">
        <v>494</v>
      </c>
      <c t="n" s="6" r="C9">
        <v>100000</v>
      </c>
    </row>
    <row spans="1:8" r="10">
      <c t="s" s="4" r="A10">
        <v>162</v>
      </c>
    </row>
    <row spans="1:8" r="11">
      <c t="s" s="3" r="A11">
        <v>490</v>
      </c>
    </row>
    <row spans="1:8" r="12">
      <c t="s" s="4" r="A12">
        <v>494</v>
      </c>
      <c t="n" s="6" r="C12">
        <v>53271</v>
      </c>
    </row>
    <row spans="1:8" r="13">
      <c t="s" s="4" r="A13">
        <v>495</v>
      </c>
      <c t="n" s="6" r="B13">
        <v>120227</v>
      </c>
    </row>
    <row spans="1:8" r="14">
      <c t="s" s="4" r="A14">
        <v>335</v>
      </c>
    </row>
    <row spans="1:8" r="15">
      <c t="s" s="3" r="A15">
        <v>490</v>
      </c>
    </row>
    <row spans="1:8" r="16">
      <c t="s" s="4" r="A16">
        <v>496</v>
      </c>
      <c t="n" s="6" r="D16">
        <v>1108928</v>
      </c>
      <c t="n" s="6" r="E16">
        <v>1108928</v>
      </c>
      <c t="n" s="6" r="G16">
        <v>11089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Q189"/>
  <sheetViews>
    <sheetView workbookViewId="0">
      <selection activeCell="A1" sqref="A1"/>
    </sheetView>
  </sheetViews>
  <sheetFormatPr baseColWidth="10" defaultRowHeight="15"/>
  <cols>
    <col customWidth="1" max="1" min="1" width="80"/>
    <col customWidth="1" max="2" min="2" width="55"/>
    <col customWidth="1" max="3" min="3" width="37"/>
    <col customWidth="1" max="4" min="4" width="21"/>
    <col customWidth="1" max="5" min="5" width="56"/>
    <col customWidth="1" max="6" min="6" width="20"/>
    <col customWidth="1" max="7" min="7" width="26"/>
    <col customWidth="1" max="8" min="8" width="20"/>
    <col customWidth="1" max="9" min="9" width="20"/>
    <col customWidth="1" max="10" min="10" width="49"/>
    <col customWidth="1" max="11" min="11" width="21"/>
    <col customWidth="1" max="12" min="12" width="24"/>
    <col customWidth="1" max="13" min="13" width="24"/>
    <col customWidth="1" max="14" min="14" width="20"/>
    <col customWidth="1" max="15" min="15" width="20"/>
    <col customWidth="1" max="16" min="16" width="37"/>
    <col customWidth="1" max="17" min="17" width="20"/>
  </cols>
  <sheetData>
    <row spans="1:17" r="1">
      <c t="s" s="1" r="A1">
        <v>497</v>
      </c>
      <c t="s" s="2" r="B1">
        <v>498</v>
      </c>
      <c t="s" s="2" r="C1">
        <v>499</v>
      </c>
      <c t="s" s="2" r="D1">
        <v>371</v>
      </c>
      <c t="s" s="2" r="E1">
        <v>500</v>
      </c>
      <c t="s" s="2" r="F1">
        <v>501</v>
      </c>
      <c t="s" s="2" r="G1">
        <v>502</v>
      </c>
      <c t="s" s="2" r="H1">
        <v>503</v>
      </c>
      <c t="s" s="2" r="I1">
        <v>504</v>
      </c>
      <c t="s" s="2" r="J1">
        <v>505</v>
      </c>
      <c t="s" s="2" r="K1">
        <v>325</v>
      </c>
      <c t="s" s="2" r="L1">
        <v>506</v>
      </c>
      <c t="s" s="2" r="M1">
        <v>507</v>
      </c>
      <c t="s" s="2" r="N1">
        <v>508</v>
      </c>
      <c t="s" s="2" r="O1">
        <v>509</v>
      </c>
      <c t="s" s="2" r="P1">
        <v>510</v>
      </c>
      <c t="s" s="2" r="Q1">
        <v>511</v>
      </c>
    </row>
    <row spans="1:17" r="2">
      <c t="s" s="3" r="A2">
        <v>243</v>
      </c>
    </row>
    <row spans="1:17" r="3">
      <c t="s" s="4" r="A3">
        <v>158</v>
      </c>
      <c t="n" s="7" r="J3">
        <v>6191033</v>
      </c>
      <c t="n" s="7" r="K3">
        <v>0</v>
      </c>
    </row>
    <row spans="1:17" r="4">
      <c t="s" s="4" r="A4">
        <v>512</v>
      </c>
      <c t="n" s="6" r="J4">
        <v>50000000</v>
      </c>
      <c t="n" s="6" r="P4">
        <v>50000000</v>
      </c>
    </row>
    <row spans="1:17" r="5">
      <c t="s" s="4" r="A5">
        <v>513</v>
      </c>
      <c t="n" s="8" r="J5">
        <v>0.001</v>
      </c>
    </row>
    <row spans="1:17" r="6">
      <c t="s" s="3" r="A6">
        <v>514</v>
      </c>
    </row>
    <row spans="1:17" r="7">
      <c t="s" s="4" r="A7">
        <v>515</v>
      </c>
      <c t="n" s="6" r="B7">
        <v>12403683</v>
      </c>
      <c t="n" s="6" r="E7">
        <v>8064534</v>
      </c>
    </row>
    <row spans="1:17" r="8">
      <c t="s" s="4" r="A8">
        <v>516</v>
      </c>
      <c t="n" s="6" r="E8">
        <v>1</v>
      </c>
    </row>
    <row spans="1:17" r="9">
      <c t="s" s="4" r="A9">
        <v>517</v>
      </c>
      <c t="n" s="6" r="B9">
        <v>1</v>
      </c>
      <c t="n" s="6" r="E9">
        <v>1</v>
      </c>
    </row>
    <row spans="1:17" r="10">
      <c t="s" s="4" r="A10">
        <v>518</v>
      </c>
      <c t="n" s="10" r="B10">
        <v>1.56</v>
      </c>
      <c t="n" s="10" r="E10">
        <v>3.1</v>
      </c>
    </row>
    <row spans="1:17" r="11">
      <c t="s" s="4" r="A11">
        <v>519</v>
      </c>
      <c t="s" s="4" r="B11">
        <v>520</v>
      </c>
      <c t="s" s="4" r="E11">
        <v>521</v>
      </c>
    </row>
    <row spans="1:17" r="12">
      <c t="s" s="4" r="A12">
        <v>522</v>
      </c>
      <c t="n" s="9" r="B12">
        <v>1.52</v>
      </c>
      <c t="n" s="9" r="E12">
        <v>2.91</v>
      </c>
    </row>
    <row spans="1:17" r="13">
      <c t="s" s="4" r="A13">
        <v>523</v>
      </c>
      <c t="n" s="7" r="B13">
        <v>19400000</v>
      </c>
      <c t="n" s="7" r="E13">
        <v>25000000</v>
      </c>
    </row>
    <row spans="1:17" r="14">
      <c t="s" s="4" r="A14">
        <v>524</v>
      </c>
      <c t="s" s="4" r="B14">
        <v>525</v>
      </c>
      <c t="s" s="4" r="E14">
        <v>525</v>
      </c>
    </row>
    <row spans="1:17" r="15">
      <c t="s" s="4" r="A15">
        <v>526</v>
      </c>
      <c t="n" s="7" r="E15">
        <v>4000000</v>
      </c>
    </row>
    <row spans="1:17" r="16">
      <c t="s" s="4" r="A16">
        <v>527</v>
      </c>
      <c t="n" s="7" r="B16">
        <v>530000</v>
      </c>
      <c t="n" s="6" r="E16">
        <v>1365000</v>
      </c>
    </row>
    <row spans="1:17" r="17">
      <c t="s" s="4" r="A17">
        <v>528</v>
      </c>
      <c t="n" s="7" r="E17">
        <v>15100000</v>
      </c>
    </row>
    <row spans="1:17" r="18">
      <c t="s" s="4" r="A18">
        <v>529</v>
      </c>
      <c t="s" s="4" r="B18">
        <v>287</v>
      </c>
      <c t="s" s="4" r="E18">
        <v>287</v>
      </c>
    </row>
    <row spans="1:17" r="19">
      <c t="s" s="4" r="A19">
        <v>530</v>
      </c>
      <c t="s" s="4" r="B19">
        <v>295</v>
      </c>
      <c t="s" s="4" r="E19">
        <v>295</v>
      </c>
    </row>
    <row spans="1:17" r="20">
      <c t="s" s="4" r="A20">
        <v>531</v>
      </c>
      <c t="n" s="7" r="E20">
        <v>7028067</v>
      </c>
    </row>
    <row spans="1:17" r="21">
      <c t="s" s="4" r="A21">
        <v>532</v>
      </c>
      <c t="n" s="6" r="E21">
        <v>5682741</v>
      </c>
    </row>
    <row spans="1:17" r="22">
      <c t="s" s="4" r="A22">
        <v>533</v>
      </c>
      <c t="n" s="7" r="E22">
        <v>1400000</v>
      </c>
    </row>
    <row spans="1:17" r="23">
      <c t="s" s="4" r="A23">
        <v>65</v>
      </c>
    </row>
    <row spans="1:17" r="24">
      <c t="s" s="3" r="A24">
        <v>243</v>
      </c>
    </row>
    <row spans="1:17" r="25">
      <c t="s" s="4" r="A25">
        <v>512</v>
      </c>
      <c t="n" s="6" r="J25">
        <v>5000000</v>
      </c>
      <c t="n" s="6" r="P25">
        <v>5000000</v>
      </c>
    </row>
    <row spans="1:17" r="26">
      <c t="s" s="4" r="A26">
        <v>513</v>
      </c>
      <c t="n" s="8" r="J26">
        <v>0.001</v>
      </c>
      <c t="n" s="8" r="P26">
        <v>0.001</v>
      </c>
    </row>
    <row spans="1:17" r="27">
      <c t="s" s="4" r="A27">
        <v>534</v>
      </c>
      <c t="n" s="6" r="J27">
        <v>492716</v>
      </c>
      <c t="n" s="6" r="P27">
        <v>612943</v>
      </c>
    </row>
    <row spans="1:17" r="28">
      <c t="s" s="4" r="A28">
        <v>78</v>
      </c>
      <c t="n" s="7" r="J28">
        <v>734147</v>
      </c>
      <c t="n" s="7" r="P28">
        <v>913285</v>
      </c>
    </row>
    <row spans="1:17" r="29">
      <c t="s" s="4" r="A29">
        <v>535</v>
      </c>
      <c t="n" s="6" r="J29">
        <v>492716</v>
      </c>
      <c t="n" s="6" r="P29">
        <v>612943</v>
      </c>
    </row>
    <row spans="1:17" r="30">
      <c t="s" s="4" r="A30">
        <v>536</v>
      </c>
      <c t="n" s="9" r="J30">
        <v>1.49</v>
      </c>
    </row>
    <row spans="1:17" r="31">
      <c t="s" s="4" r="A31">
        <v>537</v>
      </c>
      <c t="s" s="4" r="J31">
        <v>538</v>
      </c>
    </row>
    <row spans="1:17" r="32">
      <c t="s" s="4" r="A32">
        <v>539</v>
      </c>
      <c t="n" s="7" r="J32">
        <v>10000000</v>
      </c>
    </row>
    <row spans="1:17" r="33">
      <c t="s" s="4" r="A33">
        <v>540</v>
      </c>
      <c t="n" s="7" r="J33">
        <v>10</v>
      </c>
    </row>
    <row spans="1:17" r="34">
      <c t="s" s="4" r="A34">
        <v>541</v>
      </c>
      <c t="n" s="6" r="J34">
        <v>1</v>
      </c>
    </row>
    <row spans="1:17" r="35">
      <c t="s" s="4" r="A35">
        <v>61</v>
      </c>
    </row>
    <row spans="1:17" r="36">
      <c t="s" s="3" r="A36">
        <v>243</v>
      </c>
    </row>
    <row spans="1:17" r="37">
      <c t="s" s="4" r="A37">
        <v>158</v>
      </c>
      <c t="n" s="7" r="J37">
        <v>264074</v>
      </c>
      <c t="n" s="7" r="P37">
        <v>376571</v>
      </c>
    </row>
    <row spans="1:17" r="38">
      <c t="s" s="4" r="A38">
        <v>512</v>
      </c>
      <c t="n" s="6" r="J38">
        <v>10000000</v>
      </c>
    </row>
    <row spans="1:17" r="39">
      <c t="s" s="4" r="A39">
        <v>534</v>
      </c>
      <c t="n" s="6" r="J39">
        <v>8283234</v>
      </c>
      <c t="n" s="6" r="P39">
        <v>8160809</v>
      </c>
    </row>
    <row spans="1:17" r="40">
      <c t="s" s="4" r="A40">
        <v>161</v>
      </c>
      <c t="n" s="7" r="J40">
        <v>0</v>
      </c>
      <c t="n" s="6" r="K40">
        <v>23557552</v>
      </c>
    </row>
    <row spans="1:17" r="41">
      <c t="s" s="4" r="A41">
        <v>542</v>
      </c>
      <c t="n" s="6" r="J41">
        <v>4832422</v>
      </c>
      <c t="n" s="6" r="P41">
        <v>8160809</v>
      </c>
    </row>
    <row spans="1:17" r="42">
      <c t="s" s="4" r="A42">
        <v>535</v>
      </c>
      <c t="n" s="6" r="P42">
        <v>8160809</v>
      </c>
    </row>
    <row spans="1:17" r="43">
      <c t="s" s="4" r="A43">
        <v>543</v>
      </c>
      <c t="n" s="6" r="B43">
        <v>3575070</v>
      </c>
      <c t="n" s="6" r="G43">
        <v>3575070</v>
      </c>
    </row>
    <row spans="1:17" r="44">
      <c t="s" s="4" r="A44">
        <v>541</v>
      </c>
      <c t="n" s="6" r="J44">
        <v>1</v>
      </c>
    </row>
    <row spans="1:17" r="45">
      <c t="s" s="4" r="A45">
        <v>544</v>
      </c>
      <c t="s" s="4" r="J45">
        <v>295</v>
      </c>
    </row>
    <row spans="1:17" r="46">
      <c t="s" s="4" r="A46">
        <v>545</v>
      </c>
      <c t="n" s="9" r="J46">
        <v>3.1</v>
      </c>
    </row>
    <row spans="1:17" r="47">
      <c t="s" s="4" r="A47">
        <v>546</v>
      </c>
      <c t="s" s="4" r="J47">
        <v>547</v>
      </c>
    </row>
    <row spans="1:17" r="48">
      <c t="s" s="4" r="A48">
        <v>548</v>
      </c>
      <c t="n" s="6" r="J48">
        <v>10</v>
      </c>
    </row>
    <row spans="1:17" r="49">
      <c t="s" s="4" r="A49">
        <v>549</v>
      </c>
      <c t="n" s="9" r="J49">
        <v>2.91</v>
      </c>
    </row>
    <row spans="1:17" r="50">
      <c t="s" s="4" r="A50">
        <v>550</v>
      </c>
      <c t="n" s="10" r="J50">
        <v>3.1</v>
      </c>
    </row>
    <row spans="1:17" r="51">
      <c t="s" s="4" r="A51">
        <v>551</v>
      </c>
      <c t="n" s="10" r="J51">
        <v>3.1</v>
      </c>
    </row>
    <row spans="1:17" r="52">
      <c t="s" s="4" r="A52">
        <v>552</v>
      </c>
      <c t="n" s="10" r="J52">
        <v>3.1</v>
      </c>
    </row>
    <row spans="1:17" r="53">
      <c t="s" s="4" r="A53">
        <v>553</v>
      </c>
      <c t="n" s="9" r="J53">
        <v>6.2</v>
      </c>
    </row>
    <row spans="1:17" r="54">
      <c t="s" s="4" r="A54">
        <v>537</v>
      </c>
      <c t="s" s="4" r="J54">
        <v>538</v>
      </c>
    </row>
    <row spans="1:17" r="55">
      <c t="s" s="4" r="A55">
        <v>554</v>
      </c>
      <c t="s" s="4" r="J55">
        <v>555</v>
      </c>
    </row>
    <row spans="1:17" r="56">
      <c t="s" s="3" r="A56">
        <v>514</v>
      </c>
    </row>
    <row spans="1:17" r="57">
      <c t="s" s="4" r="A57">
        <v>522</v>
      </c>
      <c t="n" s="9" r="E57">
        <v>2.94</v>
      </c>
    </row>
    <row spans="1:17" r="58">
      <c t="s" s="4" r="A58">
        <v>556</v>
      </c>
      <c t="s" s="4" r="B58">
        <v>557</v>
      </c>
    </row>
    <row spans="1:17" r="59">
      <c t="s" s="4" r="A59">
        <v>558</v>
      </c>
      <c t="n" s="7" r="B59">
        <v>11189838</v>
      </c>
    </row>
    <row spans="1:17" r="60">
      <c t="s" s="4" r="A60">
        <v>532</v>
      </c>
      <c t="n" s="7" r="E60">
        <v>5737796</v>
      </c>
    </row>
    <row spans="1:17" r="61">
      <c t="s" s="4" r="A61">
        <v>559</v>
      </c>
      <c t="n" s="7" r="J61">
        <v>11189838</v>
      </c>
    </row>
    <row spans="1:17" r="62">
      <c t="s" s="4" r="A62">
        <v>560</v>
      </c>
      <c t="n" s="7" r="G62">
        <v>-5408131</v>
      </c>
      <c t="n" s="6" r="J62">
        <v>7139756</v>
      </c>
      <c t="n" s="7" r="P62">
        <v>13044793</v>
      </c>
    </row>
    <row spans="1:17" r="63">
      <c t="s" s="4" r="A63">
        <v>561</v>
      </c>
      <c t="n" s="6" r="E63">
        <v>10791675</v>
      </c>
      <c t="n" s="6" r="J63">
        <v>7758538</v>
      </c>
      <c t="n" s="6" r="P63">
        <v>11955207</v>
      </c>
    </row>
    <row spans="1:17" r="64">
      <c t="s" s="4" r="A64">
        <v>562</v>
      </c>
      <c t="n" s="7" r="E64">
        <v>7028067</v>
      </c>
      <c t="n" s="6" r="J64">
        <v>2226092</v>
      </c>
    </row>
    <row spans="1:17" r="65">
      <c t="s" s="4" r="A65">
        <v>64</v>
      </c>
    </row>
    <row spans="1:17" r="66">
      <c t="s" s="3" r="A66">
        <v>243</v>
      </c>
    </row>
    <row spans="1:17" r="67">
      <c t="s" s="4" r="A67">
        <v>158</v>
      </c>
      <c t="n" s="7" r="J67">
        <v>145123</v>
      </c>
    </row>
    <row spans="1:17" r="68">
      <c t="s" s="4" r="A68">
        <v>512</v>
      </c>
      <c t="n" s="6" r="J68">
        <v>17000000</v>
      </c>
    </row>
    <row spans="1:17" r="69">
      <c t="s" s="4" r="A69">
        <v>161</v>
      </c>
      <c t="n" s="7" r="J69">
        <v>19349756</v>
      </c>
      <c t="n" s="7" r="K69">
        <v>0</v>
      </c>
    </row>
    <row spans="1:17" r="70">
      <c t="s" s="4" r="A70">
        <v>542</v>
      </c>
      <c t="n" s="6" r="J70">
        <v>12403683</v>
      </c>
    </row>
    <row spans="1:17" r="71">
      <c t="s" s="4" r="A71">
        <v>544</v>
      </c>
      <c t="s" s="4" r="J71">
        <v>295</v>
      </c>
    </row>
    <row spans="1:17" r="72">
      <c t="s" s="4" r="A72">
        <v>545</v>
      </c>
      <c t="n" s="9" r="J72">
        <v>1.56</v>
      </c>
    </row>
    <row spans="1:17" r="73">
      <c t="s" s="4" r="A73">
        <v>546</v>
      </c>
      <c t="s" s="4" r="J73">
        <v>547</v>
      </c>
    </row>
    <row spans="1:17" r="74">
      <c t="s" s="4" r="A74">
        <v>548</v>
      </c>
      <c t="n" s="6" r="J74">
        <v>10</v>
      </c>
    </row>
    <row spans="1:17" r="75">
      <c t="s" s="4" r="A75">
        <v>549</v>
      </c>
      <c t="n" s="9" r="J75">
        <v>1.52</v>
      </c>
    </row>
    <row spans="1:17" r="76">
      <c t="s" s="4" r="A76">
        <v>550</v>
      </c>
      <c t="n" s="10" r="J76">
        <v>1.56</v>
      </c>
    </row>
    <row spans="1:17" r="77">
      <c t="s" s="4" r="A77">
        <v>551</v>
      </c>
      <c t="n" s="10" r="J77">
        <v>1.56</v>
      </c>
    </row>
    <row spans="1:17" r="78">
      <c t="s" s="4" r="A78">
        <v>552</v>
      </c>
      <c t="n" s="9" r="J78">
        <v>1.56</v>
      </c>
    </row>
    <row spans="1:17" r="79">
      <c t="s" s="4" r="A79">
        <v>563</v>
      </c>
      <c t="n" s="6" r="J79">
        <v>1</v>
      </c>
    </row>
    <row spans="1:17" r="80">
      <c t="s" s="4" r="A80">
        <v>553</v>
      </c>
      <c t="n" s="9" r="J80">
        <v>3.9</v>
      </c>
    </row>
    <row spans="1:17" r="81">
      <c t="s" s="4" r="A81">
        <v>537</v>
      </c>
      <c t="s" s="4" r="J81">
        <v>538</v>
      </c>
    </row>
    <row spans="1:17" r="82">
      <c t="s" s="4" r="A82">
        <v>554</v>
      </c>
      <c t="s" s="4" r="J82">
        <v>555</v>
      </c>
    </row>
    <row spans="1:17" r="83">
      <c t="s" s="3" r="A83">
        <v>514</v>
      </c>
    </row>
    <row spans="1:17" r="84">
      <c t="s" s="4" r="A84">
        <v>516</v>
      </c>
      <c t="n" s="6" r="B84">
        <v>1</v>
      </c>
    </row>
    <row spans="1:17" r="85">
      <c t="s" s="4" r="A85">
        <v>522</v>
      </c>
      <c t="n" s="9" r="E85">
        <v>1.52</v>
      </c>
    </row>
    <row spans="1:17" r="86">
      <c t="s" s="4" r="A86">
        <v>532</v>
      </c>
      <c t="n" s="7" r="B86">
        <v>2371106</v>
      </c>
    </row>
    <row spans="1:17" r="87">
      <c t="s" s="4" r="A87">
        <v>533</v>
      </c>
      <c t="n" s="6" r="B87">
        <v>600000</v>
      </c>
    </row>
    <row spans="1:17" r="88">
      <c t="s" s="4" r="A88">
        <v>560</v>
      </c>
      <c t="n" s="7" r="J88">
        <v>-5758613</v>
      </c>
    </row>
    <row spans="1:17" r="89">
      <c t="s" s="4" r="A89">
        <v>561</v>
      </c>
      <c t="n" s="6" r="B89">
        <v>13503495</v>
      </c>
      <c t="n" s="6" r="J89">
        <v>13591132</v>
      </c>
      <c t="n" s="7" r="P89">
        <v>0</v>
      </c>
    </row>
    <row spans="1:17" r="90">
      <c t="s" s="4" r="A90">
        <v>562</v>
      </c>
      <c t="n" s="7" r="B90">
        <v>2867264</v>
      </c>
      <c t="n" s="7" r="E90">
        <v>2867264</v>
      </c>
      <c t="n" s="7" r="J90">
        <v>2530808</v>
      </c>
    </row>
    <row spans="1:17" r="91">
      <c t="s" s="4" r="A91">
        <v>67</v>
      </c>
    </row>
    <row spans="1:17" r="92">
      <c t="s" s="3" r="A92">
        <v>243</v>
      </c>
    </row>
    <row spans="1:17" r="93">
      <c t="s" s="4" r="A93">
        <v>512</v>
      </c>
      <c t="n" s="6" r="J93">
        <v>44000</v>
      </c>
    </row>
    <row spans="1:17" r="94">
      <c t="s" s="4" r="A94">
        <v>513</v>
      </c>
      <c t="n" s="7" r="C94">
        <v>100</v>
      </c>
      <c t="n" s="8" r="J94">
        <v>0.001</v>
      </c>
      <c t="n" s="8" r="P94">
        <v>0.001</v>
      </c>
    </row>
    <row spans="1:17" r="95">
      <c t="s" s="4" r="A95">
        <v>534</v>
      </c>
      <c t="n" s="6" r="C95">
        <v>44000</v>
      </c>
      <c t="n" s="6" r="J95">
        <v>44000</v>
      </c>
      <c t="n" s="6" r="P95">
        <v>0</v>
      </c>
    </row>
    <row spans="1:17" r="96">
      <c t="s" s="4" r="A96">
        <v>78</v>
      </c>
      <c t="n" s="7" r="J96">
        <v>4400000</v>
      </c>
    </row>
    <row spans="1:17" r="97">
      <c t="s" s="4" r="A97">
        <v>161</v>
      </c>
      <c t="n" s="7" r="C97">
        <v>4000000</v>
      </c>
    </row>
    <row spans="1:17" r="98">
      <c t="s" s="4" r="A98">
        <v>535</v>
      </c>
      <c t="n" s="6" r="J98">
        <v>44000</v>
      </c>
      <c t="n" s="6" r="P98">
        <v>0</v>
      </c>
    </row>
    <row spans="1:17" r="99">
      <c t="s" s="4" r="A99">
        <v>541</v>
      </c>
      <c t="n" s="6" r="C99">
        <v>100</v>
      </c>
    </row>
    <row spans="1:17" r="100">
      <c t="s" s="4" r="A100">
        <v>564</v>
      </c>
      <c t="n" s="9" r="C100">
        <v>1.05</v>
      </c>
    </row>
    <row spans="1:17" r="101">
      <c t="s" s="4" r="A101">
        <v>551</v>
      </c>
      <c t="n" s="6" r="C101">
        <v>100</v>
      </c>
    </row>
    <row spans="1:17" r="102">
      <c t="s" s="4" r="A102">
        <v>565</v>
      </c>
      <c t="n" s="7" r="C102">
        <v>1</v>
      </c>
    </row>
    <row spans="1:17" r="103">
      <c t="s" s="4" r="A103">
        <v>554</v>
      </c>
      <c t="s" s="4" r="C103">
        <v>566</v>
      </c>
    </row>
    <row spans="1:17" r="104">
      <c t="s" s="4" r="A104">
        <v>567</v>
      </c>
      <c t="s" s="4" r="C104">
        <v>568</v>
      </c>
    </row>
    <row spans="1:17" r="105">
      <c t="s" s="4" r="A105">
        <v>569</v>
      </c>
    </row>
    <row spans="1:17" r="106">
      <c t="s" s="3" r="A106">
        <v>514</v>
      </c>
    </row>
    <row spans="1:17" r="107">
      <c t="s" s="4" r="A107">
        <v>570</v>
      </c>
      <c t="n" s="9" r="B107">
        <v>1.53</v>
      </c>
      <c t="n" s="9" r="E107">
        <v>2.92</v>
      </c>
    </row>
    <row spans="1:17" r="108">
      <c t="s" s="4" r="A108">
        <v>571</v>
      </c>
      <c t="n" s="9" r="B108">
        <v>0.01</v>
      </c>
      <c t="n" s="9" r="E108">
        <v>0.01</v>
      </c>
    </row>
    <row spans="1:17" r="109">
      <c t="s" s="4" r="A109">
        <v>572</v>
      </c>
      <c t="n" s="10" r="B109">
        <v>0.25</v>
      </c>
      <c t="n" s="11" r="E109">
        <v>0.5</v>
      </c>
      <c t="n" s="11" r="Q109">
        <v>0.5</v>
      </c>
    </row>
    <row spans="1:17" r="110">
      <c t="s" s="4" r="A110">
        <v>573</v>
      </c>
    </row>
    <row spans="1:17" r="111">
      <c t="s" s="3" r="A111">
        <v>243</v>
      </c>
    </row>
    <row spans="1:17" r="112">
      <c t="s" s="4" r="A112">
        <v>574</v>
      </c>
      <c t="n" s="7" r="J112">
        <v>15</v>
      </c>
    </row>
    <row spans="1:17" r="113">
      <c t="s" s="4" r="A113">
        <v>575</v>
      </c>
      <c t="n" s="6" r="J113">
        <v>7500</v>
      </c>
    </row>
    <row spans="1:17" r="114">
      <c t="s" s="4" r="A114">
        <v>576</v>
      </c>
      <c t="n" s="7" r="J114">
        <v>10</v>
      </c>
    </row>
    <row spans="1:17" r="115">
      <c t="s" s="4" r="A115">
        <v>577</v>
      </c>
    </row>
    <row spans="1:17" r="116">
      <c t="s" s="3" r="A116">
        <v>243</v>
      </c>
    </row>
    <row spans="1:17" r="117">
      <c t="s" s="4" r="A117">
        <v>554</v>
      </c>
      <c t="s" s="4" r="C117">
        <v>555</v>
      </c>
    </row>
    <row spans="1:17" r="118">
      <c t="s" s="4" r="A118">
        <v>578</v>
      </c>
    </row>
    <row spans="1:17" r="119">
      <c t="s" s="3" r="A119">
        <v>514</v>
      </c>
    </row>
    <row spans="1:17" r="120">
      <c t="s" s="4" r="A120">
        <v>579</v>
      </c>
      <c t="s" s="4" r="E120">
        <v>289</v>
      </c>
    </row>
    <row spans="1:17" r="121">
      <c t="s" s="4" r="A121">
        <v>580</v>
      </c>
      <c t="s" s="4" r="E121">
        <v>581</v>
      </c>
    </row>
    <row spans="1:17" r="122">
      <c t="s" s="4" r="A122">
        <v>582</v>
      </c>
      <c t="s" s="4" r="E122">
        <v>583</v>
      </c>
    </row>
    <row spans="1:17" r="123">
      <c t="s" s="4" r="A123">
        <v>584</v>
      </c>
    </row>
    <row spans="1:17" r="124">
      <c t="s" s="3" r="A124">
        <v>514</v>
      </c>
    </row>
    <row spans="1:17" r="125">
      <c t="s" s="4" r="A125">
        <v>579</v>
      </c>
      <c t="s" s="4" r="J125">
        <v>289</v>
      </c>
    </row>
    <row spans="1:17" r="126">
      <c t="s" s="4" r="A126">
        <v>580</v>
      </c>
      <c t="s" s="4" r="J126">
        <v>585</v>
      </c>
    </row>
    <row spans="1:17" r="127">
      <c t="s" s="4" r="A127">
        <v>582</v>
      </c>
      <c t="s" s="4" r="J127">
        <v>586</v>
      </c>
    </row>
    <row spans="1:17" r="128">
      <c t="s" s="4" r="A128">
        <v>587</v>
      </c>
    </row>
    <row spans="1:17" r="129">
      <c t="s" s="3" r="A129">
        <v>514</v>
      </c>
    </row>
    <row spans="1:17" r="130">
      <c t="s" s="4" r="A130">
        <v>579</v>
      </c>
      <c t="s" s="4" r="B130">
        <v>289</v>
      </c>
      <c t="s" s="4" r="J130">
        <v>289</v>
      </c>
    </row>
    <row spans="1:17" r="131">
      <c t="s" s="4" r="A131">
        <v>580</v>
      </c>
      <c t="s" s="4" r="B131">
        <v>588</v>
      </c>
      <c t="s" s="4" r="J131">
        <v>585</v>
      </c>
    </row>
    <row spans="1:17" r="132">
      <c t="s" s="4" r="A132">
        <v>582</v>
      </c>
      <c t="s" s="4" r="B132">
        <v>583</v>
      </c>
      <c t="s" s="4" r="J132">
        <v>589</v>
      </c>
    </row>
    <row spans="1:17" r="133">
      <c t="s" s="4" r="A133">
        <v>590</v>
      </c>
    </row>
    <row spans="1:17" r="134">
      <c t="s" s="3" r="A134">
        <v>514</v>
      </c>
    </row>
    <row spans="1:17" r="135">
      <c t="s" s="4" r="A135">
        <v>591</v>
      </c>
      <c t="s" s="4" r="E135">
        <v>592</v>
      </c>
    </row>
    <row spans="1:17" r="136">
      <c t="s" s="4" r="A136">
        <v>593</v>
      </c>
    </row>
    <row spans="1:17" r="137">
      <c t="s" s="3" r="A137">
        <v>514</v>
      </c>
    </row>
    <row spans="1:17" r="138">
      <c t="s" s="4" r="A138">
        <v>591</v>
      </c>
      <c t="s" s="4" r="J138">
        <v>594</v>
      </c>
    </row>
    <row spans="1:17" r="139">
      <c t="s" s="4" r="A139">
        <v>595</v>
      </c>
    </row>
    <row spans="1:17" r="140">
      <c t="s" s="3" r="A140">
        <v>514</v>
      </c>
    </row>
    <row spans="1:17" r="141">
      <c t="s" s="4" r="A141">
        <v>591</v>
      </c>
      <c t="s" s="4" r="B141">
        <v>592</v>
      </c>
      <c t="s" s="4" r="J141">
        <v>594</v>
      </c>
    </row>
    <row spans="1:17" r="142">
      <c t="s" s="4" r="A142">
        <v>596</v>
      </c>
    </row>
    <row spans="1:17" r="143">
      <c t="s" s="3" r="A143">
        <v>514</v>
      </c>
    </row>
    <row spans="1:17" r="144">
      <c t="s" s="4" r="A144">
        <v>591</v>
      </c>
      <c t="s" s="4" r="E144">
        <v>301</v>
      </c>
    </row>
    <row spans="1:17" r="145">
      <c t="s" s="4" r="A145">
        <v>597</v>
      </c>
    </row>
    <row spans="1:17" r="146">
      <c t="s" s="3" r="A146">
        <v>514</v>
      </c>
    </row>
    <row spans="1:17" r="147">
      <c t="s" s="4" r="A147">
        <v>591</v>
      </c>
      <c t="s" s="4" r="J147">
        <v>301</v>
      </c>
    </row>
    <row spans="1:17" r="148">
      <c t="s" s="4" r="A148">
        <v>598</v>
      </c>
    </row>
    <row spans="1:17" r="149">
      <c t="s" s="3" r="A149">
        <v>514</v>
      </c>
    </row>
    <row spans="1:17" r="150">
      <c t="s" s="4" r="A150">
        <v>591</v>
      </c>
      <c t="s" s="4" r="B150">
        <v>301</v>
      </c>
      <c t="s" s="4" r="J150">
        <v>301</v>
      </c>
    </row>
    <row spans="1:17" r="151">
      <c t="s" s="4" r="A151">
        <v>599</v>
      </c>
    </row>
    <row spans="1:17" r="152">
      <c t="s" s="3" r="A152">
        <v>514</v>
      </c>
    </row>
    <row spans="1:17" r="153">
      <c t="s" s="4" r="A153">
        <v>600</v>
      </c>
      <c t="n" s="7" r="J153">
        <v>2226092</v>
      </c>
      <c t="n" s="7" r="P153">
        <v>2226092</v>
      </c>
    </row>
    <row spans="1:17" r="154">
      <c t="s" s="4" r="A154">
        <v>601</v>
      </c>
    </row>
    <row spans="1:17" r="155">
      <c t="s" s="3" r="A155">
        <v>514</v>
      </c>
    </row>
    <row spans="1:17" r="156">
      <c t="s" s="4" r="A156">
        <v>600</v>
      </c>
      <c t="n" s="7" r="B156">
        <v>2867264</v>
      </c>
    </row>
    <row spans="1:17" r="157">
      <c t="s" s="4" r="A157">
        <v>602</v>
      </c>
    </row>
    <row spans="1:17" r="158">
      <c t="s" s="3" r="A158">
        <v>243</v>
      </c>
    </row>
    <row spans="1:17" r="159">
      <c t="s" s="4" r="A159">
        <v>603</v>
      </c>
      <c t="n" s="9" r="L159">
        <v>3.1</v>
      </c>
      <c t="n" s="9" r="M159">
        <v>3.1</v>
      </c>
    </row>
    <row spans="1:17" r="160">
      <c t="s" s="4" r="A160">
        <v>604</v>
      </c>
    </row>
    <row spans="1:17" r="161">
      <c t="s" s="3" r="A161">
        <v>243</v>
      </c>
    </row>
    <row spans="1:17" r="162">
      <c t="s" s="4" r="A162">
        <v>603</v>
      </c>
      <c t="n" s="9" r="L162">
        <v>1.56</v>
      </c>
      <c t="n" s="9" r="M162">
        <v>1.72</v>
      </c>
    </row>
    <row spans="1:17" r="163">
      <c t="s" s="4" r="A163">
        <v>605</v>
      </c>
    </row>
    <row spans="1:17" r="164">
      <c t="s" s="3" r="A164">
        <v>243</v>
      </c>
    </row>
    <row spans="1:17" r="165">
      <c t="s" s="4" r="A165">
        <v>541</v>
      </c>
      <c t="n" s="6" r="F165">
        <v>62822</v>
      </c>
    </row>
    <row spans="1:17" r="166">
      <c t="s" s="4" r="A166">
        <v>606</v>
      </c>
      <c t="n" s="6" r="F166">
        <v>62822</v>
      </c>
    </row>
    <row spans="1:17" r="167">
      <c t="s" s="4" r="A167">
        <v>607</v>
      </c>
    </row>
    <row spans="1:17" r="168">
      <c t="s" s="3" r="A168">
        <v>243</v>
      </c>
    </row>
    <row spans="1:17" r="169">
      <c t="s" s="4" r="A169">
        <v>541</v>
      </c>
      <c t="n" s="6" r="F169">
        <v>97875</v>
      </c>
    </row>
    <row spans="1:17" r="170">
      <c t="s" s="4" r="A170">
        <v>606</v>
      </c>
      <c t="n" s="6" r="F170">
        <v>97875</v>
      </c>
    </row>
    <row spans="1:17" r="171">
      <c t="s" s="4" r="A171">
        <v>608</v>
      </c>
    </row>
    <row spans="1:17" r="172">
      <c t="s" s="3" r="A172">
        <v>243</v>
      </c>
    </row>
    <row spans="1:17" r="173">
      <c t="s" s="4" r="A173">
        <v>534</v>
      </c>
      <c t="n" s="6" r="N173">
        <v>31568</v>
      </c>
      <c t="n" s="6" r="O173">
        <v>44000</v>
      </c>
    </row>
    <row spans="1:17" r="174">
      <c t="s" s="4" r="A174">
        <v>541</v>
      </c>
      <c t="n" s="6" r="N174">
        <v>3156800</v>
      </c>
    </row>
    <row spans="1:17" r="175">
      <c t="s" s="4" r="A175">
        <v>609</v>
      </c>
    </row>
    <row spans="1:17" r="176">
      <c t="s" s="3" r="A176">
        <v>243</v>
      </c>
    </row>
    <row spans="1:17" r="177">
      <c t="s" s="4" r="A177">
        <v>610</v>
      </c>
      <c t="n" s="6" r="H177">
        <v>124258</v>
      </c>
      <c t="n" s="6" r="I177">
        <v>122425</v>
      </c>
    </row>
    <row spans="1:17" r="178">
      <c t="s" s="4" r="A178">
        <v>611</v>
      </c>
    </row>
    <row spans="1:17" r="179">
      <c t="s" s="3" r="A179">
        <v>243</v>
      </c>
    </row>
    <row spans="1:17" r="180">
      <c t="s" s="4" r="A180">
        <v>610</v>
      </c>
      <c t="n" s="6" r="F180">
        <v>62822</v>
      </c>
    </row>
    <row spans="1:17" r="181">
      <c t="s" s="4" r="A181">
        <v>612</v>
      </c>
    </row>
    <row spans="1:17" r="182">
      <c t="s" s="3" r="A182">
        <v>514</v>
      </c>
    </row>
    <row spans="1:17" r="183">
      <c t="s" s="4" r="A183">
        <v>523</v>
      </c>
      <c t="n" s="6" r="B183">
        <v>18649738</v>
      </c>
    </row>
    <row spans="1:17" r="184">
      <c t="s" s="4" r="A184">
        <v>328</v>
      </c>
    </row>
    <row spans="1:17" r="185">
      <c t="s" s="3" r="A185">
        <v>514</v>
      </c>
    </row>
    <row spans="1:17" r="186">
      <c t="s" s="4" r="A186">
        <v>329</v>
      </c>
      <c t="n" s="7" r="D186">
        <v>16100000</v>
      </c>
    </row>
    <row spans="1:17" r="187">
      <c t="s" s="4" r="A187">
        <v>613</v>
      </c>
    </row>
    <row spans="1:17" r="188">
      <c t="s" s="3" r="A188">
        <v>514</v>
      </c>
    </row>
    <row spans="1:17" r="189">
      <c t="s" s="4" r="A189">
        <v>329</v>
      </c>
      <c t="n" s="7" r="B189">
        <v>800000</v>
      </c>
      <c t="n" s="7" r="G189">
        <v>8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3"/>
    <col customWidth="1" max="7" min="7" width="13"/>
    <col customWidth="1" max="8" min="8" width="14"/>
  </cols>
  <sheetData>
    <row spans="1:8" r="1">
      <c t="s" s="1" r="A1">
        <v>614</v>
      </c>
      <c t="s" s="2" r="B1">
        <v>85</v>
      </c>
      <c t="s" s="2" r="D1">
        <v>1</v>
      </c>
      <c t="s" s="2" r="E1">
        <v>122</v>
      </c>
    </row>
    <row spans="1:8" r="2">
      <c t="s" s="2" r="B2">
        <v>2</v>
      </c>
      <c t="s" s="2" r="C2">
        <v>615</v>
      </c>
      <c t="s" s="2" r="D2">
        <v>2</v>
      </c>
      <c t="s" s="2" r="E2">
        <v>23</v>
      </c>
      <c t="s" s="2" r="F2">
        <v>616</v>
      </c>
      <c t="s" s="2" r="G2">
        <v>617</v>
      </c>
      <c t="s" s="2" r="H2">
        <v>618</v>
      </c>
    </row>
    <row spans="1:8" r="3">
      <c t="s" s="3" r="A3">
        <v>619</v>
      </c>
    </row>
    <row spans="1:8" r="4">
      <c t="s" s="4" r="A4">
        <v>620</v>
      </c>
      <c t="n" s="7" r="H4">
        <v>5682741</v>
      </c>
    </row>
    <row spans="1:8" r="5">
      <c t="s" s="3" r="A5">
        <v>621</v>
      </c>
    </row>
    <row spans="1:8" r="6">
      <c t="s" s="4" r="A6">
        <v>622</v>
      </c>
      <c t="n" s="7" r="B6">
        <v>3534924</v>
      </c>
      <c t="n" s="7" r="C6">
        <v>1548604</v>
      </c>
      <c t="n" s="7" r="D6">
        <v>1548604</v>
      </c>
      <c t="n" s="7" r="E6">
        <v>0</v>
      </c>
    </row>
    <row spans="1:8" r="7">
      <c t="s" s="4" r="A7">
        <v>623</v>
      </c>
      <c t="n" s="6" r="E7">
        <v>7028067</v>
      </c>
    </row>
    <row spans="1:8" r="8">
      <c t="s" s="4" r="A8">
        <v>624</v>
      </c>
      <c t="n" s="6" r="B8">
        <v>-1645288</v>
      </c>
      <c t="n" s="6" r="C8">
        <v>1986320</v>
      </c>
      <c t="n" s="6" r="E8">
        <v>-5479463</v>
      </c>
    </row>
    <row spans="1:8" r="9">
      <c t="s" s="4" r="A9">
        <v>625</v>
      </c>
      <c t="n" s="6" r="B9">
        <v>4756900</v>
      </c>
      <c t="n" s="7" r="C9">
        <v>3534924</v>
      </c>
      <c t="n" s="6" r="D9">
        <v>4756900</v>
      </c>
      <c t="n" s="6" r="E9">
        <v>1548604</v>
      </c>
    </row>
    <row spans="1:8" r="10">
      <c t="s" s="4" r="A10">
        <v>64</v>
      </c>
    </row>
    <row spans="1:8" r="11">
      <c t="s" s="3" r="A11">
        <v>619</v>
      </c>
    </row>
    <row spans="1:8" r="12">
      <c t="s" s="4" r="A12">
        <v>626</v>
      </c>
      <c t="n" s="6" r="B12">
        <v>19349745</v>
      </c>
      <c t="n" s="6" r="D12">
        <v>19349745</v>
      </c>
      <c t="n" s="7" r="G12">
        <v>19349745</v>
      </c>
      <c t="n" s="6" r="H12">
        <v>19349756</v>
      </c>
    </row>
    <row spans="1:8" r="13">
      <c t="s" s="4" r="A13">
        <v>627</v>
      </c>
      <c t="n" s="6" r="B13">
        <v>2530808</v>
      </c>
      <c t="n" s="6" r="D13">
        <v>2530808</v>
      </c>
      <c t="n" s="6" r="G13">
        <v>2867264</v>
      </c>
      <c t="n" s="6" r="H13">
        <v>2867264</v>
      </c>
    </row>
    <row spans="1:8" r="14">
      <c t="s" s="4" r="A14">
        <v>620</v>
      </c>
      <c t="n" s="6" r="G14">
        <v>2371106</v>
      </c>
    </row>
    <row spans="1:8" r="15">
      <c t="s" s="4" r="A15">
        <v>628</v>
      </c>
      <c t="n" s="6" r="G15">
        <v>607880</v>
      </c>
    </row>
    <row spans="1:8" r="16">
      <c t="s" s="4" r="A16">
        <v>560</v>
      </c>
      <c t="n" s="6" r="B16">
        <v>5758613</v>
      </c>
      <c t="n" s="6" r="D16">
        <v>5758613</v>
      </c>
    </row>
    <row spans="1:8" r="17">
      <c t="s" s="4" r="A17">
        <v>629</v>
      </c>
      <c t="n" s="6" r="B17">
        <v>13591132</v>
      </c>
      <c t="n" s="6" r="D17">
        <v>13591132</v>
      </c>
      <c t="n" s="6" r="E17">
        <v>0</v>
      </c>
      <c t="n" s="7" r="G17">
        <v>13503495</v>
      </c>
    </row>
    <row spans="1:8" r="18">
      <c t="s" s="3" r="A18">
        <v>621</v>
      </c>
    </row>
    <row spans="1:8" r="19">
      <c t="s" s="4" r="A19">
        <v>623</v>
      </c>
      <c t="n" s="6" r="B19">
        <v>2867264</v>
      </c>
    </row>
    <row spans="1:8" r="20">
      <c t="s" s="4" r="A20">
        <v>61</v>
      </c>
    </row>
    <row spans="1:8" r="21">
      <c t="s" s="3" r="A21">
        <v>619</v>
      </c>
    </row>
    <row spans="1:8" r="22">
      <c t="s" s="4" r="A22">
        <v>626</v>
      </c>
      <c t="n" s="6" r="B22">
        <v>25000000</v>
      </c>
      <c t="n" s="6" r="D22">
        <v>25000000</v>
      </c>
      <c t="n" s="6" r="E22">
        <v>25000000</v>
      </c>
      <c t="n" s="6" r="H22">
        <v>25000000</v>
      </c>
    </row>
    <row spans="1:8" r="23">
      <c t="s" s="4" r="A23">
        <v>627</v>
      </c>
      <c t="n" s="6" r="B23">
        <v>2226092</v>
      </c>
      <c t="n" s="6" r="D23">
        <v>2226092</v>
      </c>
      <c t="n" s="6" r="H23">
        <v>7028067</v>
      </c>
    </row>
    <row spans="1:8" r="24">
      <c t="s" s="4" r="A24">
        <v>559</v>
      </c>
      <c t="n" s="6" r="D24">
        <v>11189838</v>
      </c>
    </row>
    <row spans="1:8" r="25">
      <c t="s" s="4" r="A25">
        <v>630</v>
      </c>
      <c t="n" s="6" r="D25">
        <v>1088132</v>
      </c>
    </row>
    <row spans="1:8" r="26">
      <c t="s" s="4" r="A26">
        <v>620</v>
      </c>
      <c t="n" s="6" r="H26">
        <v>5737796</v>
      </c>
    </row>
    <row spans="1:8" r="27">
      <c t="s" s="4" r="A27">
        <v>628</v>
      </c>
      <c t="n" s="6" r="H27">
        <v>1442462</v>
      </c>
    </row>
    <row spans="1:8" r="28">
      <c t="s" s="4" r="A28">
        <v>560</v>
      </c>
      <c t="n" s="6" r="B28">
        <v>-7139756</v>
      </c>
      <c t="n" s="6" r="D28">
        <v>-7139756</v>
      </c>
      <c t="n" s="6" r="E28">
        <v>-13044793</v>
      </c>
      <c t="n" s="7" r="F28">
        <v>5408131</v>
      </c>
    </row>
    <row spans="1:8" r="29">
      <c t="s" s="4" r="A29">
        <v>629</v>
      </c>
      <c t="n" s="7" r="B29">
        <v>7758538</v>
      </c>
      <c t="n" s="7" r="D29">
        <v>7758538</v>
      </c>
      <c t="n" s="7" r="E29">
        <v>11955207</v>
      </c>
      <c t="n" s="7" r="H29">
        <v>107916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14"/>
    <col customWidth="1" max="3" min="3" width="13"/>
    <col customWidth="1" max="4" min="4" width="14"/>
    <col customWidth="1" max="5" min="5" width="14"/>
  </cols>
  <sheetData>
    <row spans="1:5" r="1">
      <c t="s" s="1" r="A1">
        <v>631</v>
      </c>
      <c t="s" s="2" r="B1">
        <v>2</v>
      </c>
      <c t="s" s="2" r="C1">
        <v>617</v>
      </c>
      <c t="s" s="2" r="D1">
        <v>23</v>
      </c>
      <c t="s" s="2" r="E1">
        <v>618</v>
      </c>
    </row>
    <row spans="1:5" r="2">
      <c t="s" s="3" r="A2">
        <v>619</v>
      </c>
    </row>
    <row spans="1:5" r="3">
      <c t="s" s="4" r="A3">
        <v>632</v>
      </c>
      <c t="n" s="9" r="C3">
        <v>1.52</v>
      </c>
      <c t="n" s="9" r="E3">
        <v>2.91</v>
      </c>
    </row>
    <row spans="1:5" r="4">
      <c t="s" s="4" r="A4">
        <v>64</v>
      </c>
    </row>
    <row spans="1:5" r="5">
      <c t="s" s="3" r="A5">
        <v>619</v>
      </c>
    </row>
    <row spans="1:5" r="6">
      <c t="s" s="4" r="A6">
        <v>633</v>
      </c>
      <c t="n" s="7" r="B6">
        <v>19349745</v>
      </c>
      <c t="n" s="7" r="C6">
        <v>19349745</v>
      </c>
      <c t="n" s="7" r="E6">
        <v>19349756</v>
      </c>
    </row>
    <row spans="1:5" r="7">
      <c t="s" s="4" r="A7">
        <v>634</v>
      </c>
      <c t="n" s="6" r="B7">
        <v>2530808</v>
      </c>
      <c t="n" s="7" r="C7">
        <v>2867264</v>
      </c>
      <c t="n" s="6" r="E7">
        <v>2867264</v>
      </c>
    </row>
    <row spans="1:5" r="8">
      <c t="s" s="4" r="A8">
        <v>635</v>
      </c>
      <c t="n" s="7" r="E8">
        <v>16482492</v>
      </c>
    </row>
    <row spans="1:5" r="9">
      <c t="s" s="4" r="A9">
        <v>636</v>
      </c>
      <c t="n" s="6" r="E9">
        <v>12403683</v>
      </c>
    </row>
    <row spans="1:5" r="10">
      <c t="s" s="4" r="A10">
        <v>637</v>
      </c>
      <c t="n" s="9" r="E10">
        <v>1.33</v>
      </c>
    </row>
    <row spans="1:5" r="11">
      <c t="s" s="4" r="A11">
        <v>632</v>
      </c>
      <c t="n" s="10" r="E11">
        <v>1.52</v>
      </c>
    </row>
    <row spans="1:5" r="12">
      <c t="s" s="4" r="A12">
        <v>638</v>
      </c>
      <c t="n" s="9" r="E12">
        <v>0.19</v>
      </c>
    </row>
    <row spans="1:5" r="13">
      <c t="s" s="4" r="A13">
        <v>639</v>
      </c>
      <c t="n" s="7" r="E13">
        <v>2371106</v>
      </c>
    </row>
    <row spans="1:5" r="14">
      <c t="s" s="4" r="A14">
        <v>61</v>
      </c>
    </row>
    <row spans="1:5" r="15">
      <c t="s" s="3" r="A15">
        <v>619</v>
      </c>
    </row>
    <row spans="1:5" r="16">
      <c t="s" s="4" r="A16">
        <v>633</v>
      </c>
      <c t="n" s="6" r="B16">
        <v>25000000</v>
      </c>
      <c t="n" s="7" r="D16">
        <v>25000000</v>
      </c>
      <c t="n" s="6" r="E16">
        <v>25000000</v>
      </c>
    </row>
    <row spans="1:5" r="17">
      <c t="s" s="4" r="A17">
        <v>634</v>
      </c>
      <c t="n" s="7" r="B17">
        <v>2226092</v>
      </c>
      <c t="n" s="6" r="E17">
        <v>7028067</v>
      </c>
    </row>
    <row spans="1:5" r="18">
      <c t="s" s="4" r="A18">
        <v>635</v>
      </c>
      <c t="n" s="7" r="E18">
        <v>17971933</v>
      </c>
    </row>
    <row spans="1:5" r="19">
      <c t="s" s="4" r="A19">
        <v>636</v>
      </c>
      <c t="n" s="6" r="E19">
        <v>8064534</v>
      </c>
    </row>
    <row spans="1:5" r="20">
      <c t="s" s="4" r="A20">
        <v>637</v>
      </c>
      <c t="n" s="9" r="E20">
        <v>2.23</v>
      </c>
    </row>
    <row spans="1:5" r="21">
      <c t="s" s="4" r="A21">
        <v>632</v>
      </c>
      <c t="n" s="10" r="E21">
        <v>2.94</v>
      </c>
    </row>
    <row spans="1:5" r="22">
      <c t="s" s="4" r="A22">
        <v>638</v>
      </c>
      <c t="n" s="12" r="E22">
        <v>0.7115</v>
      </c>
    </row>
    <row spans="1:5" r="23">
      <c t="s" s="4" r="A23">
        <v>639</v>
      </c>
      <c t="n" s="7" r="E23">
        <v>56827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21</v>
      </c>
      <c t="s" s="2" r="B1">
        <v>85</v>
      </c>
      <c t="s" s="2" r="D1">
        <v>1</v>
      </c>
      <c t="s" s="2" r="F1">
        <v>122</v>
      </c>
    </row>
    <row spans="1:6" r="2">
      <c t="s" s="2" r="B2">
        <v>2</v>
      </c>
      <c t="s" s="2" r="C2">
        <v>86</v>
      </c>
      <c t="s" s="2" r="D2">
        <v>2</v>
      </c>
      <c t="s" s="2" r="E2">
        <v>86</v>
      </c>
      <c t="s" s="2" r="F2">
        <v>23</v>
      </c>
    </row>
    <row spans="1:6" r="3">
      <c t="s" s="3" r="A3">
        <v>123</v>
      </c>
    </row>
    <row spans="1:6" r="4">
      <c t="s" s="4" r="A4">
        <v>108</v>
      </c>
      <c t="n" s="7" r="B4">
        <v>-42660</v>
      </c>
      <c t="n" s="7" r="C4">
        <v>-445195</v>
      </c>
      <c t="n" s="7" r="D4">
        <v>-1446071</v>
      </c>
      <c t="n" s="7" r="E4">
        <v>-17411650</v>
      </c>
    </row>
    <row spans="1:6" r="5">
      <c t="s" s="3" r="A5">
        <v>124</v>
      </c>
    </row>
    <row spans="1:6" r="6">
      <c t="s" s="4" r="A6">
        <v>125</v>
      </c>
      <c t="n" s="6" r="D6">
        <v>256164</v>
      </c>
      <c t="n" s="6" r="E6">
        <v>176426</v>
      </c>
    </row>
    <row spans="1:6" r="7">
      <c t="s" s="4" r="A7">
        <v>126</v>
      </c>
      <c t="n" s="6" r="D7">
        <v>4460895</v>
      </c>
      <c t="n" s="6" r="E7">
        <v>3118296</v>
      </c>
    </row>
    <row spans="1:6" r="8">
      <c t="s" s="4" r="A8">
        <v>127</v>
      </c>
      <c t="n" s="6" r="D8">
        <v>244000</v>
      </c>
      <c t="n" s="6" r="E8">
        <v>0</v>
      </c>
    </row>
    <row spans="1:6" r="9">
      <c t="s" s="4" r="A9">
        <v>101</v>
      </c>
      <c t="n" s="6" r="B9">
        <v>0</v>
      </c>
      <c t="n" s="6" r="C9">
        <v>-12818</v>
      </c>
      <c t="n" s="6" r="D9">
        <v>-9748561</v>
      </c>
      <c t="n" s="6" r="E9">
        <v>0</v>
      </c>
    </row>
    <row spans="1:6" r="10">
      <c t="s" s="4" r="A10">
        <v>100</v>
      </c>
      <c t="n" s="6" r="D10">
        <v>46728</v>
      </c>
      <c t="n" s="6" r="E10">
        <v>63410</v>
      </c>
    </row>
    <row spans="1:6" r="11">
      <c t="s" s="4" r="A11">
        <v>128</v>
      </c>
      <c t="n" s="6" r="B11">
        <v>-1645288</v>
      </c>
      <c t="n" s="6" r="C11">
        <v>-1816982</v>
      </c>
      <c t="n" s="6" r="D11">
        <v>341032</v>
      </c>
      <c t="n" s="6" r="E11">
        <v>-1816982</v>
      </c>
    </row>
    <row spans="1:6" r="12">
      <c t="s" s="4" r="A12">
        <v>129</v>
      </c>
      <c t="n" s="6" r="D12">
        <v>0</v>
      </c>
      <c t="n" s="6" r="E12">
        <v>5306000</v>
      </c>
      <c t="n" s="7" r="F12">
        <v>5306000</v>
      </c>
    </row>
    <row spans="1:6" r="13">
      <c t="s" s="3" r="A13">
        <v>130</v>
      </c>
    </row>
    <row spans="1:6" r="14">
      <c t="s" s="4" r="A14">
        <v>131</v>
      </c>
      <c t="n" s="6" r="D14">
        <v>-1047149</v>
      </c>
      <c t="n" s="6" r="E14">
        <v>-3096566</v>
      </c>
    </row>
    <row spans="1:6" r="15">
      <c t="s" s="4" r="A15">
        <v>132</v>
      </c>
      <c t="n" s="6" r="D15">
        <v>0</v>
      </c>
      <c t="n" s="6" r="E15">
        <v>2650000</v>
      </c>
    </row>
    <row spans="1:6" r="16">
      <c t="s" s="4" r="A16">
        <v>28</v>
      </c>
      <c t="n" s="6" r="D16">
        <v>-224462</v>
      </c>
      <c t="n" s="6" r="E16">
        <v>3532326</v>
      </c>
    </row>
    <row spans="1:6" r="17">
      <c t="s" s="4" r="A17">
        <v>29</v>
      </c>
      <c t="n" s="6" r="D17">
        <v>230614</v>
      </c>
      <c t="n" s="6" r="E17">
        <v>-327343</v>
      </c>
    </row>
    <row spans="1:6" r="18">
      <c t="s" s="4" r="A18">
        <v>133</v>
      </c>
      <c t="n" s="6" r="D18">
        <v>0</v>
      </c>
      <c t="n" s="6" r="E18">
        <v>779285</v>
      </c>
    </row>
    <row spans="1:6" r="19">
      <c t="s" s="4" r="A19">
        <v>41</v>
      </c>
      <c t="n" s="6" r="D19">
        <v>-4664798</v>
      </c>
      <c t="n" s="6" r="E19">
        <v>-640352</v>
      </c>
    </row>
    <row spans="1:6" r="20">
      <c t="s" s="4" r="A20">
        <v>46</v>
      </c>
      <c t="n" s="6" r="D20">
        <v>-91746</v>
      </c>
      <c t="n" s="6" r="E20">
        <v>61713</v>
      </c>
    </row>
    <row spans="1:6" r="21">
      <c t="s" s="4" r="A21">
        <v>37</v>
      </c>
      <c t="n" s="6" r="D21">
        <v>-1303</v>
      </c>
      <c t="n" s="6" r="E21">
        <v>0</v>
      </c>
    </row>
    <row spans="1:6" r="22">
      <c t="s" s="4" r="A22">
        <v>134</v>
      </c>
      <c t="n" s="6" r="D22">
        <v>-11644657</v>
      </c>
      <c t="n" s="6" r="E22">
        <v>-7605437</v>
      </c>
    </row>
    <row spans="1:6" r="23">
      <c t="s" s="3" r="A23">
        <v>135</v>
      </c>
    </row>
    <row spans="1:6" r="24">
      <c t="s" s="4" r="A24">
        <v>136</v>
      </c>
      <c t="n" s="6" r="D24">
        <v>-2310582</v>
      </c>
      <c t="n" s="6" r="E24">
        <v>-1196240</v>
      </c>
    </row>
    <row spans="1:6" r="25">
      <c t="s" s="4" r="A25">
        <v>137</v>
      </c>
      <c t="n" s="6" r="D25">
        <v>29788114</v>
      </c>
      <c t="n" s="6" r="E25">
        <v>0</v>
      </c>
    </row>
    <row spans="1:6" r="26">
      <c t="s" s="4" r="A26">
        <v>138</v>
      </c>
      <c t="n" s="6" r="D26">
        <v>-10792446</v>
      </c>
      <c t="n" s="6" r="E26">
        <v>0</v>
      </c>
    </row>
    <row spans="1:6" r="27">
      <c t="s" s="4" r="A27">
        <v>139</v>
      </c>
      <c t="n" s="6" r="D27">
        <v>-1501792</v>
      </c>
      <c t="n" s="6" r="E27">
        <v>0</v>
      </c>
    </row>
    <row spans="1:6" r="28">
      <c t="s" s="4" r="A28">
        <v>140</v>
      </c>
      <c t="n" s="6" r="D28">
        <v>0</v>
      </c>
      <c t="n" s="6" r="E28">
        <v>-500000</v>
      </c>
    </row>
    <row spans="1:6" r="29">
      <c t="s" s="4" r="A29">
        <v>137</v>
      </c>
      <c t="n" s="6" r="D29">
        <v>20900</v>
      </c>
      <c t="n" s="6" r="E29">
        <v>4500</v>
      </c>
    </row>
    <row spans="1:6" r="30">
      <c t="s" s="4" r="A30">
        <v>141</v>
      </c>
      <c t="n" s="6" r="D30">
        <v>15204194</v>
      </c>
      <c t="n" s="6" r="E30">
        <v>-1691740</v>
      </c>
    </row>
    <row spans="1:6" r="31">
      <c t="s" s="3" r="A31">
        <v>142</v>
      </c>
    </row>
    <row spans="1:6" r="32">
      <c t="s" s="4" r="A32">
        <v>143</v>
      </c>
      <c t="n" s="6" r="D32">
        <v>4000000</v>
      </c>
      <c t="n" s="6" r="E32">
        <v>0</v>
      </c>
    </row>
    <row spans="1:6" r="33">
      <c t="s" s="4" r="A33">
        <v>144</v>
      </c>
      <c t="n" s="6" r="D33">
        <v>-11189849</v>
      </c>
      <c t="n" s="6" r="E33">
        <v>0</v>
      </c>
    </row>
    <row spans="1:6" r="34">
      <c t="s" s="4" r="A34">
        <v>145</v>
      </c>
      <c t="n" s="6" r="D34">
        <v>-607890</v>
      </c>
      <c t="n" s="6" r="E34">
        <v>0</v>
      </c>
    </row>
    <row spans="1:6" r="35">
      <c t="s" s="4" r="A35">
        <v>146</v>
      </c>
      <c t="n" s="6" r="D35">
        <v>5405091</v>
      </c>
      <c t="n" s="6" r="E35">
        <v>0</v>
      </c>
    </row>
    <row spans="1:6" r="36">
      <c t="s" s="4" r="A36">
        <v>147</v>
      </c>
      <c t="n" s="6" r="D36">
        <v>-17753076</v>
      </c>
      <c t="n" s="6" r="E36">
        <v>-16375703</v>
      </c>
    </row>
    <row spans="1:6" r="37">
      <c t="s" s="4" r="A37">
        <v>148</v>
      </c>
      <c t="n" s="6" r="D37">
        <v>444698</v>
      </c>
      <c t="n" s="6" r="E37">
        <v>1815795</v>
      </c>
    </row>
    <row spans="1:6" r="38">
      <c t="s" s="4" r="A38">
        <v>149</v>
      </c>
      <c t="n" s="6" r="D38">
        <v>-351270</v>
      </c>
      <c t="n" s="6" r="E38">
        <v>8997644</v>
      </c>
    </row>
    <row spans="1:6" r="39">
      <c t="s" s="4" r="A39">
        <v>150</v>
      </c>
      <c t="n" s="6" r="D39">
        <v>3208267</v>
      </c>
      <c t="n" s="6" r="E39">
        <v>-299533</v>
      </c>
    </row>
    <row spans="1:6" r="40">
      <c t="s" s="4" r="A40">
        <v>151</v>
      </c>
      <c t="n" s="6" r="D40">
        <v>765364</v>
      </c>
      <c t="n" s="6" r="E40">
        <v>6017076</v>
      </c>
      <c t="n" s="6" r="F40">
        <v>6017076</v>
      </c>
    </row>
    <row spans="1:6" r="41">
      <c t="s" s="4" r="A41">
        <v>152</v>
      </c>
      <c t="n" s="6" r="B41">
        <v>3973631</v>
      </c>
      <c t="n" s="6" r="C41">
        <v>5717543</v>
      </c>
      <c t="n" s="6" r="D41">
        <v>3973631</v>
      </c>
      <c t="n" s="6" r="E41">
        <v>5717543</v>
      </c>
      <c t="n" s="6" r="F41">
        <v>765364</v>
      </c>
    </row>
    <row spans="1:6" r="42">
      <c t="s" s="3" r="A42">
        <v>153</v>
      </c>
    </row>
    <row spans="1:6" r="43">
      <c t="s" s="4" r="A43">
        <v>154</v>
      </c>
      <c t="n" s="6" r="D43">
        <v>1006379</v>
      </c>
      <c t="n" s="6" r="E43">
        <v>2071299</v>
      </c>
    </row>
    <row spans="1:6" r="44">
      <c t="s" s="4" r="A44">
        <v>155</v>
      </c>
      <c t="n" s="6" r="D44">
        <v>117646</v>
      </c>
      <c t="n" s="6" r="E44">
        <v>0</v>
      </c>
    </row>
    <row spans="1:6" r="45">
      <c t="s" s="3" r="A45">
        <v>156</v>
      </c>
    </row>
    <row spans="1:6" r="46">
      <c t="s" s="4" r="A46">
        <v>157</v>
      </c>
      <c t="n" s="6" r="B46">
        <v>471877</v>
      </c>
      <c t="n" s="6" r="C46">
        <v>0</v>
      </c>
      <c t="n" s="6" r="D46">
        <v>858535</v>
      </c>
      <c t="n" s="6" r="E46">
        <v>0</v>
      </c>
    </row>
    <row spans="1:6" r="47">
      <c t="s" s="4" r="A47">
        <v>158</v>
      </c>
      <c t="n" s="6" r="B47">
        <v>6191033</v>
      </c>
      <c t="n" s="7" r="C47">
        <v>0</v>
      </c>
      <c t="n" s="6" r="D47">
        <v>6191033</v>
      </c>
      <c t="n" s="6" r="E47">
        <v>0</v>
      </c>
    </row>
    <row spans="1:6" r="48">
      <c t="s" s="4" r="A48">
        <v>159</v>
      </c>
      <c t="n" s="6" r="D48">
        <v>2371106</v>
      </c>
      <c t="n" s="6" r="E48">
        <v>5737810</v>
      </c>
    </row>
    <row spans="1:6" r="49">
      <c t="s" s="4" r="A49">
        <v>160</v>
      </c>
      <c t="n" s="6" r="D49">
        <v>4756900</v>
      </c>
      <c t="n" s="6" r="E49">
        <v>5211085</v>
      </c>
    </row>
    <row spans="1:6" r="50">
      <c t="s" s="4" r="A50">
        <v>61</v>
      </c>
    </row>
    <row spans="1:6" r="51">
      <c t="s" s="3" r="A51">
        <v>142</v>
      </c>
    </row>
    <row spans="1:6" r="52">
      <c t="s" s="4" r="A52">
        <v>161</v>
      </c>
      <c t="n" s="6" r="D52">
        <v>0</v>
      </c>
      <c t="n" s="6" r="E52">
        <v>23557552</v>
      </c>
    </row>
    <row spans="1:6" r="53">
      <c t="s" s="3" r="A53">
        <v>156</v>
      </c>
    </row>
    <row spans="1:6" r="54">
      <c t="s" s="4" r="A54">
        <v>158</v>
      </c>
      <c t="n" s="6" r="B54">
        <v>264074</v>
      </c>
      <c t="n" s="6" r="D54">
        <v>264074</v>
      </c>
      <c t="n" s="7" r="F54">
        <v>376571</v>
      </c>
    </row>
    <row spans="1:6" r="55">
      <c t="s" s="4" r="A55">
        <v>64</v>
      </c>
    </row>
    <row spans="1:6" r="56">
      <c t="s" s="3" r="A56">
        <v>142</v>
      </c>
    </row>
    <row spans="1:6" r="57">
      <c t="s" s="4" r="A57">
        <v>161</v>
      </c>
      <c t="n" s="6" r="D57">
        <v>19349756</v>
      </c>
      <c t="n" s="6" r="E57">
        <v>0</v>
      </c>
    </row>
    <row spans="1:6" r="58">
      <c t="s" s="3" r="A58">
        <v>156</v>
      </c>
    </row>
    <row spans="1:6" r="59">
      <c t="s" s="4" r="A59">
        <v>158</v>
      </c>
      <c t="n" s="7" r="B59">
        <v>145123</v>
      </c>
      <c t="n" s="6" r="D59">
        <v>145123</v>
      </c>
    </row>
    <row spans="1:6" r="60">
      <c t="s" s="4" r="A60">
        <v>162</v>
      </c>
    </row>
    <row spans="1:6" r="61">
      <c t="s" s="3" r="A61">
        <v>156</v>
      </c>
    </row>
    <row spans="1:6" r="62">
      <c t="s" s="4" r="A62">
        <v>163</v>
      </c>
      <c t="n" s="7" r="D62">
        <v>120</v>
      </c>
      <c t="n" s="7" r="E62">
        <v>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640</v>
      </c>
      <c t="s" s="2" r="B1">
        <v>85</v>
      </c>
      <c t="s" s="2" r="D1">
        <v>1</v>
      </c>
    </row>
    <row spans="1:5" r="2">
      <c t="s" s="2" r="B2">
        <v>2</v>
      </c>
      <c t="s" s="2" r="C2">
        <v>86</v>
      </c>
      <c t="s" s="2" r="D2">
        <v>2</v>
      </c>
      <c t="s" s="2" r="E2">
        <v>86</v>
      </c>
    </row>
    <row spans="1:5" r="3">
      <c t="s" s="3" r="A3">
        <v>641</v>
      </c>
    </row>
    <row spans="1:5" r="4">
      <c t="s" s="4" r="A4">
        <v>88</v>
      </c>
      <c t="n" s="7" r="B4">
        <v>24428444</v>
      </c>
      <c t="n" s="7" r="C4">
        <v>49119711</v>
      </c>
      <c t="n" s="7" r="D4">
        <v>38561048</v>
      </c>
      <c t="n" s="7" r="E4">
        <v>86804050</v>
      </c>
    </row>
    <row spans="1:5" r="5">
      <c t="s" s="4" r="A5">
        <v>642</v>
      </c>
      <c t="n" s="6" r="B5">
        <v>-1008167</v>
      </c>
      <c t="n" s="6" r="C5">
        <v>-1718030</v>
      </c>
      <c t="n" s="6" r="D5">
        <v>-8385638</v>
      </c>
      <c t="n" s="6" r="E5">
        <v>-9126835</v>
      </c>
    </row>
    <row spans="1:5" r="6">
      <c t="s" s="4" r="A6">
        <v>643</v>
      </c>
    </row>
    <row spans="1:5" r="7">
      <c t="s" s="3" r="A7">
        <v>641</v>
      </c>
    </row>
    <row spans="1:5" r="8">
      <c t="s" s="4" r="A8">
        <v>88</v>
      </c>
      <c t="n" s="6" r="B8">
        <v>19836390</v>
      </c>
      <c t="n" s="6" r="C8">
        <v>34338534</v>
      </c>
      <c t="n" s="6" r="D8">
        <v>29969884</v>
      </c>
      <c t="n" s="6" r="E8">
        <v>59252510</v>
      </c>
    </row>
    <row spans="1:5" r="9">
      <c t="s" s="4" r="A9">
        <v>642</v>
      </c>
      <c t="n" s="6" r="B9">
        <v>-812262</v>
      </c>
      <c t="n" s="6" r="C9">
        <v>-2511824</v>
      </c>
      <c t="n" s="6" r="D9">
        <v>-7795446</v>
      </c>
      <c t="n" s="6" r="E9">
        <v>-10487316</v>
      </c>
    </row>
    <row spans="1:5" r="10">
      <c t="s" s="4" r="A10">
        <v>644</v>
      </c>
    </row>
    <row spans="1:5" r="11">
      <c t="s" s="3" r="A11">
        <v>641</v>
      </c>
    </row>
    <row spans="1:5" r="12">
      <c t="s" s="4" r="A12">
        <v>88</v>
      </c>
      <c t="n" s="6" r="B12">
        <v>2923481</v>
      </c>
      <c t="n" s="6" r="C12">
        <v>11447889</v>
      </c>
      <c t="n" s="6" r="D12">
        <v>5549936</v>
      </c>
      <c t="n" s="6" r="E12">
        <v>19714009</v>
      </c>
    </row>
    <row spans="1:5" r="13">
      <c t="s" s="4" r="A13">
        <v>642</v>
      </c>
      <c t="n" s="6" r="B13">
        <v>47336</v>
      </c>
      <c t="n" s="6" r="C13">
        <v>703384</v>
      </c>
      <c t="n" s="6" r="D13">
        <v>-228968</v>
      </c>
      <c t="n" s="6" r="E13">
        <v>840249</v>
      </c>
    </row>
    <row spans="1:5" r="14">
      <c t="s" s="4" r="A14">
        <v>645</v>
      </c>
    </row>
    <row spans="1:5" r="15">
      <c t="s" s="3" r="A15">
        <v>641</v>
      </c>
    </row>
    <row spans="1:5" r="16">
      <c t="s" s="4" r="A16">
        <v>88</v>
      </c>
      <c t="n" s="6" r="B16">
        <v>1668573</v>
      </c>
      <c t="n" s="6" r="C16">
        <v>3333288</v>
      </c>
      <c t="n" s="6" r="D16">
        <v>3041228</v>
      </c>
      <c t="n" s="6" r="E16">
        <v>7837531</v>
      </c>
    </row>
    <row spans="1:5" r="17">
      <c t="s" s="4" r="A17">
        <v>642</v>
      </c>
      <c t="n" s="7" r="B17">
        <v>-243241</v>
      </c>
      <c t="n" s="7" r="C17">
        <v>90410</v>
      </c>
      <c t="n" s="7" r="D17">
        <v>-361224</v>
      </c>
      <c t="n" s="7" r="E17">
        <v>5202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6"/>
  </cols>
  <sheetData>
    <row spans="1:3" r="1">
      <c t="s" s="1" r="A1">
        <v>646</v>
      </c>
      <c t="s" s="2" r="B1">
        <v>1</v>
      </c>
      <c t="s" s="2" r="C1">
        <v>122</v>
      </c>
    </row>
    <row spans="1:3" r="2">
      <c t="s" s="2" r="B2">
        <v>2</v>
      </c>
      <c t="s" s="2" r="C2">
        <v>23</v>
      </c>
    </row>
    <row spans="1:3" r="3">
      <c t="s" s="3" r="A3">
        <v>202</v>
      </c>
    </row>
    <row spans="1:3" r="4">
      <c t="s" s="4" r="A4">
        <v>647</v>
      </c>
      <c t="s" s="4" r="B4">
        <v>648</v>
      </c>
      <c t="s" s="4" r="C4">
        <v>6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6"/>
  </cols>
  <sheetData>
    <row spans="1:6" r="1">
      <c t="s" s="1" r="A1">
        <v>649</v>
      </c>
      <c t="s" s="2" r="B1">
        <v>85</v>
      </c>
      <c t="s" s="2" r="D1">
        <v>1</v>
      </c>
      <c t="s" s="2" r="F1">
        <v>122</v>
      </c>
    </row>
    <row spans="1:6" r="2">
      <c t="s" s="2" r="B2">
        <v>2</v>
      </c>
      <c t="s" s="2" r="C2">
        <v>86</v>
      </c>
      <c t="s" s="2" r="D2">
        <v>2</v>
      </c>
      <c t="s" s="2" r="E2">
        <v>86</v>
      </c>
      <c t="s" s="2" r="F2">
        <v>23</v>
      </c>
    </row>
    <row spans="1:6" r="3">
      <c t="s" s="3" r="A3">
        <v>202</v>
      </c>
    </row>
    <row spans="1:6" r="4">
      <c t="s" s="4" r="A4">
        <v>650</v>
      </c>
      <c t="n" s="7" r="D4">
        <v>-546000</v>
      </c>
      <c t="n" s="7" r="F4">
        <v>-5852000</v>
      </c>
    </row>
    <row spans="1:6" r="5">
      <c t="s" s="4" r="A5">
        <v>651</v>
      </c>
      <c t="n" s="6" r="D5">
        <v>-47000</v>
      </c>
      <c t="n" s="6" r="F5">
        <v>-3428000</v>
      </c>
    </row>
    <row spans="1:6" r="6">
      <c t="s" s="4" r="A6">
        <v>652</v>
      </c>
      <c t="n" s="6" r="D6">
        <v>0</v>
      </c>
      <c t="n" s="6" r="F6">
        <v>0</v>
      </c>
    </row>
    <row spans="1:6" r="7">
      <c t="s" s="4" r="A7">
        <v>653</v>
      </c>
      <c t="n" s="6" r="D7">
        <v>632000</v>
      </c>
      <c t="n" s="6" r="F7">
        <v>15109000</v>
      </c>
    </row>
    <row spans="1:6" r="8">
      <c t="s" s="4" r="A8">
        <v>654</v>
      </c>
      <c t="n" s="6" r="D8">
        <v>-156646</v>
      </c>
      <c t="n" s="6" r="F8">
        <v>-523000</v>
      </c>
    </row>
    <row spans="1:6" r="9">
      <c t="s" s="4" r="A9">
        <v>655</v>
      </c>
      <c t="n" s="7" r="B9">
        <v>0</v>
      </c>
      <c t="n" s="7" r="C9">
        <v>0</v>
      </c>
      <c t="n" s="7" r="D9">
        <v>-117646</v>
      </c>
      <c t="n" s="7" r="E9">
        <v>5306000</v>
      </c>
      <c t="n" s="7" r="F9">
        <v>530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5"/>
    <col customWidth="1" max="3" min="3" width="13"/>
  </cols>
  <sheetData>
    <row spans="1:3" r="1">
      <c t="s" s="1" r="A1">
        <v>656</v>
      </c>
      <c t="s" s="2" r="B1">
        <v>85</v>
      </c>
    </row>
    <row spans="1:3" r="2">
      <c t="s" s="2" r="B2">
        <v>2</v>
      </c>
      <c t="s" s="2" r="C2">
        <v>657</v>
      </c>
    </row>
    <row spans="1:3" r="3">
      <c t="s" s="4" r="A3">
        <v>658</v>
      </c>
    </row>
    <row spans="1:3" r="4">
      <c t="s" s="3" r="A4">
        <v>659</v>
      </c>
    </row>
    <row spans="1:3" r="5">
      <c t="s" s="4" r="A5">
        <v>660</v>
      </c>
      <c t="s" s="4" r="C5">
        <v>661</v>
      </c>
    </row>
    <row spans="1:3" r="6">
      <c t="s" s="4" r="A6">
        <v>662</v>
      </c>
      <c t="s" s="4" r="B6">
        <v>301</v>
      </c>
    </row>
    <row spans="1:3" r="7">
      <c t="s" s="4" r="A7">
        <v>663</v>
      </c>
      <c t="n" s="7" r="B7">
        <v>-84545</v>
      </c>
    </row>
    <row spans="1:3" r="8">
      <c t="s" s="4" r="A8">
        <v>664</v>
      </c>
    </row>
    <row spans="1:3" r="9">
      <c t="s" s="3" r="A9">
        <v>659</v>
      </c>
    </row>
    <row spans="1:3" r="10">
      <c t="s" s="4" r="A10">
        <v>665</v>
      </c>
      <c t="s" s="4" r="C10">
        <v>666</v>
      </c>
    </row>
    <row spans="1:3" r="11">
      <c t="s" s="4" r="A11">
        <v>667</v>
      </c>
      <c t="s" s="4" r="B11">
        <v>666</v>
      </c>
    </row>
    <row spans="1:3" r="12">
      <c t="s" s="4" r="A12">
        <v>668</v>
      </c>
      <c t="n" s="7" r="B12">
        <v>-41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3"/>
    <col customWidth="1" max="2" min="2" width="20"/>
    <col customWidth="1" max="3" min="3" width="20"/>
    <col customWidth="1" max="4" min="4" width="20"/>
    <col customWidth="1" max="5" min="5" width="20"/>
    <col customWidth="1" max="6" min="6" width="20"/>
    <col customWidth="1" max="7" min="7" width="20"/>
  </cols>
  <sheetData>
    <row spans="1:7" r="1">
      <c t="s" s="1" r="A1">
        <v>669</v>
      </c>
      <c t="s" s="2" r="B1">
        <v>509</v>
      </c>
      <c t="s" s="2" r="C1">
        <v>501</v>
      </c>
      <c t="s" s="2" r="D1">
        <v>508</v>
      </c>
      <c t="s" s="2" r="E1">
        <v>670</v>
      </c>
      <c t="s" s="2" r="F1">
        <v>485</v>
      </c>
      <c t="s" s="2" r="G1">
        <v>671</v>
      </c>
    </row>
    <row spans="1:7" r="2">
      <c t="s" s="4" r="A2">
        <v>61</v>
      </c>
    </row>
    <row spans="1:7" r="3">
      <c t="s" s="3" r="A3">
        <v>672</v>
      </c>
    </row>
    <row spans="1:7" r="4">
      <c t="s" s="4" r="A4">
        <v>673</v>
      </c>
      <c t="n" s="6" r="E4">
        <v>1</v>
      </c>
    </row>
    <row spans="1:7" r="5">
      <c t="s" s="4" r="A5">
        <v>76</v>
      </c>
      <c t="n" s="6" r="E5">
        <v>8283234</v>
      </c>
      <c t="n" s="6" r="G5">
        <v>8160809</v>
      </c>
    </row>
    <row spans="1:7" r="6">
      <c t="s" s="4" r="A6">
        <v>67</v>
      </c>
    </row>
    <row spans="1:7" r="7">
      <c t="s" s="3" r="A7">
        <v>672</v>
      </c>
    </row>
    <row spans="1:7" r="8">
      <c t="s" s="4" r="A8">
        <v>673</v>
      </c>
      <c t="n" s="6" r="F8">
        <v>100</v>
      </c>
    </row>
    <row spans="1:7" r="9">
      <c t="s" s="4" r="A9">
        <v>76</v>
      </c>
      <c t="n" s="6" r="E9">
        <v>44000</v>
      </c>
      <c t="n" s="6" r="F9">
        <v>44000</v>
      </c>
      <c t="n" s="6" r="G9">
        <v>0</v>
      </c>
    </row>
    <row spans="1:7" r="10">
      <c t="s" s="4" r="A10">
        <v>605</v>
      </c>
    </row>
    <row spans="1:7" r="11">
      <c t="s" s="3" r="A11">
        <v>672</v>
      </c>
    </row>
    <row spans="1:7" r="12">
      <c t="s" s="4" r="A12">
        <v>674</v>
      </c>
      <c t="n" s="6" r="C12">
        <v>62822</v>
      </c>
    </row>
    <row spans="1:7" r="13">
      <c t="s" s="4" r="A13">
        <v>673</v>
      </c>
      <c t="n" s="6" r="C13">
        <v>62822</v>
      </c>
    </row>
    <row spans="1:7" r="14">
      <c t="s" s="4" r="A14">
        <v>607</v>
      </c>
    </row>
    <row spans="1:7" r="15">
      <c t="s" s="3" r="A15">
        <v>672</v>
      </c>
    </row>
    <row spans="1:7" r="16">
      <c t="s" s="4" r="A16">
        <v>674</v>
      </c>
      <c t="n" s="6" r="C16">
        <v>97875</v>
      </c>
    </row>
    <row spans="1:7" r="17">
      <c t="s" s="4" r="A17">
        <v>673</v>
      </c>
      <c t="n" s="6" r="C17">
        <v>97875</v>
      </c>
    </row>
    <row spans="1:7" r="18">
      <c t="s" s="4" r="A18">
        <v>608</v>
      </c>
    </row>
    <row spans="1:7" r="19">
      <c t="s" s="3" r="A19">
        <v>672</v>
      </c>
    </row>
    <row spans="1:7" r="20">
      <c t="s" s="4" r="A20">
        <v>673</v>
      </c>
      <c t="n" s="6" r="D20">
        <v>3156800</v>
      </c>
    </row>
    <row spans="1:7" r="21">
      <c t="s" s="4" r="A21">
        <v>76</v>
      </c>
      <c t="n" s="6" r="B21">
        <v>44000</v>
      </c>
      <c t="n" s="6" r="D21">
        <v>31568</v>
      </c>
    </row>
    <row spans="1:7" r="22">
      <c t="s" s="4" r="A22">
        <v>675</v>
      </c>
      <c t="n" s="6" r="B22">
        <v>12432</v>
      </c>
    </row>
    <row spans="1:7" r="23">
      <c t="s" s="4" r="A23">
        <v>676</v>
      </c>
      <c t="n" s="6" r="B23">
        <v>100</v>
      </c>
    </row>
    <row spans="1:7" r="24">
      <c t="s" s="4" r="A24">
        <v>677</v>
      </c>
    </row>
    <row spans="1:7" r="25">
      <c t="s" s="3" r="A25">
        <v>672</v>
      </c>
    </row>
    <row spans="1:7" r="26">
      <c t="s" s="4" r="A26">
        <v>673</v>
      </c>
      <c t="n" s="6" r="B26">
        <v>1243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65</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OPER</vt:lpstr>
      <vt:lpstr>CONSOLIDATED STATEMENTS OF CASH</vt:lpstr>
      <vt:lpstr>BASIS OF PRESENTATION AND NATUR</vt:lpstr>
      <vt:lpstr>GOING CONCERN</vt:lpstr>
      <vt:lpstr>SUMMARY OF CRITICAL ACCOUNTING </vt:lpstr>
      <vt:lpstr>CONCENTRATIONS, SIGNIFICANT CUS</vt:lpstr>
      <vt:lpstr>DISPOSITION</vt:lpstr>
      <vt:lpstr>ACCOUNTS RECEIVABLE</vt:lpstr>
      <vt:lpstr>NOTES RECEIVABLE</vt:lpstr>
      <vt:lpstr>ASSETS HELD FOR SALE</vt:lpstr>
      <vt:lpstr>LINE OF CREDIT AND LONG-TERM DE</vt:lpstr>
      <vt:lpstr>EARNINGS PER SHARE</vt:lpstr>
      <vt:lpstr>COMMON STOCK</vt:lpstr>
      <vt:lpstr>PREFERRED STOCK AND DETACHABLE </vt:lpstr>
      <vt:lpstr>SEGMENT REPORTING</vt:lpstr>
      <vt:lpstr>INCOME TAXES</vt:lpstr>
      <vt:lpstr>NEW JOINT VENTURE</vt:lpstr>
      <vt:lpstr>SUBSEQUENT EVENTS</vt:lpstr>
      <vt:lpstr>SUMMARY OF CRITICAL ACCOUNTIN22</vt:lpstr>
      <vt:lpstr>CONCENTRATIONS, SIGNIFICANT C23</vt:lpstr>
      <vt:lpstr>DISPOSITION (Tables)</vt:lpstr>
      <vt:lpstr>ACCOUNTS RECEIVABLE (Tables)</vt:lpstr>
      <vt:lpstr>NOTES RECEIVABLE (Tables)</vt:lpstr>
      <vt:lpstr>ASSETS HELD FOR SALE (Tables)</vt:lpstr>
      <vt:lpstr>LINE OF CREDIT AND LONG-TERM 28</vt:lpstr>
      <vt:lpstr>EARNINGS PER SHARE (Tables)</vt:lpstr>
      <vt:lpstr>PREFERRED STOCK AND DETACHABL30</vt:lpstr>
      <vt:lpstr>SEGMENT REPORTING (Tables)</vt:lpstr>
      <vt:lpstr>INCOME TAXES (Tables)</vt:lpstr>
      <vt:lpstr>SUMMARY OF CRITICAL ACCOUNTIN33</vt:lpstr>
      <vt:lpstr>CONCENTRATIONS, SIGNIFICANT C34</vt:lpstr>
      <vt:lpstr>CONCENTRATIONS, SIGNIFICANT C35</vt:lpstr>
      <vt:lpstr>DISPOSITION (Details 1)</vt:lpstr>
      <vt:lpstr>ACCOUNTS RECEIVABLE (Details)</vt:lpstr>
      <vt:lpstr>NOTES RECEIVABLE  (Details)</vt:lpstr>
      <vt:lpstr>NOTES RECEIVABLE (Details Narra</vt:lpstr>
      <vt:lpstr>ASSETS HELD FOR SALE (Details)</vt:lpstr>
      <vt:lpstr>LINE OF CREDIT AND LONG-TERM 41</vt:lpstr>
      <vt:lpstr>LINE OF CREDIT AND LONG-TERM 42</vt:lpstr>
      <vt:lpstr>LINE OF CREDIT AND LONG-TERM 43</vt:lpstr>
      <vt:lpstr>EARNINGS PER SHARE (Details Nar</vt:lpstr>
      <vt:lpstr>EARNINGS PER SHARE (Details)</vt:lpstr>
      <vt:lpstr>COMMON STOCK (Details Narrative</vt:lpstr>
      <vt:lpstr>PREFERRED STOCK AND DETACHABL47</vt:lpstr>
      <vt:lpstr>PREFERRED STOCK AND DETACHABL48</vt:lpstr>
      <vt:lpstr>PREFERRED STOCK AND DETACHABL49</vt:lpstr>
      <vt:lpstr>SEGMENT REPORTING (Details)</vt:lpstr>
      <vt:lpstr>INCOME TAXES - Narrative (Detai</vt:lpstr>
      <vt:lpstr>INCOME TAXES (Details)</vt:lpstr>
      <vt:lpstr>NEW JOINT VENTU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54:14Z</dcterms:created>
  <dcterms:modified xmlns:dcterms="http://purl.org/dc/terms/" xmlns:xsi="http://www.w3.org/2001/XMLSchema-instance" xsi:type="dcterms:W3CDTF">2016-08-10T17:54:14Z</dcterms:modified>
  <dc:title xmlns:dc="http://purl.org/dc/elements/1.1/">Untitled</dc:title>
  <dc:description xmlns:dc="http://purl.org/dc/elements/1.1/"/>
  <dc:subject xmlns:dc="http://purl.org/dc/elements/1.1/"/>
  <cp:keywords/>
  <cp:category/>
</cp:coreProperties>
</file>